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In-license and Manufacturing Ag" sheetId="13" state="visible" r:id="rId13"/>
    <sheet xmlns:r="http://schemas.openxmlformats.org/officeDocument/2006/relationships" name="Out-license Agre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Common Share (Tabl" sheetId="22" state="visible" r:id="rId22"/>
    <sheet xmlns:r="http://schemas.openxmlformats.org/officeDocument/2006/relationships" name="Financial Instrument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Net Loss per Common Share - Ant" sheetId="31" state="visible" r:id="rId31"/>
    <sheet xmlns:r="http://schemas.openxmlformats.org/officeDocument/2006/relationships" name="Financial Instruments - Summary" sheetId="32" state="visible" r:id="rId32"/>
    <sheet xmlns:r="http://schemas.openxmlformats.org/officeDocument/2006/relationships" name="Financial Instruments - Amortiz" sheetId="33" state="visible" r:id="rId33"/>
    <sheet xmlns:r="http://schemas.openxmlformats.org/officeDocument/2006/relationships" name="Financial Instruments - Additio" sheetId="34" state="visible" r:id="rId34"/>
    <sheet xmlns:r="http://schemas.openxmlformats.org/officeDocument/2006/relationships" name="Financial Instruments - Reconci"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In-License and Manufacturing _2" sheetId="38" state="visible" r:id="rId38"/>
    <sheet xmlns:r="http://schemas.openxmlformats.org/officeDocument/2006/relationships" name="Out-license Agreements - Additi" sheetId="39" state="visible" r:id="rId39"/>
    <sheet xmlns:r="http://schemas.openxmlformats.org/officeDocument/2006/relationships" name="Out-license Agreements - Addi_2"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Leases - Components of Lease Co" sheetId="43" state="visible" r:id="rId43"/>
    <sheet xmlns:r="http://schemas.openxmlformats.org/officeDocument/2006/relationships" name="Leases - Summary of Other Infor" sheetId="44" state="visible" r:id="rId44"/>
    <sheet xmlns:r="http://schemas.openxmlformats.org/officeDocument/2006/relationships" name="Leases - Summary of Activity fo"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Summar_3"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Income Taxes - Losses Before Pr" sheetId="53" state="visible" r:id="rId53"/>
    <sheet xmlns:r="http://schemas.openxmlformats.org/officeDocument/2006/relationships" name="Income Taxes - Components of Pr" sheetId="54" state="visible" r:id="rId54"/>
    <sheet xmlns:r="http://schemas.openxmlformats.org/officeDocument/2006/relationships" name="Income Taxes - Reconciliation o" sheetId="55" state="visible" r:id="rId55"/>
    <sheet xmlns:r="http://schemas.openxmlformats.org/officeDocument/2006/relationships" name="Income Taxes - Components of De" sheetId="56" state="visible" r:id="rId56"/>
    <sheet xmlns:r="http://schemas.openxmlformats.org/officeDocument/2006/relationships" name="Income Taxes - Additional Infor" sheetId="57" state="visible" r:id="rId57"/>
    <sheet xmlns:r="http://schemas.openxmlformats.org/officeDocument/2006/relationships" name="Income Taxes - Reconciliation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TRA</t>
        </is>
      </c>
    </row>
    <row r="10">
      <c r="A10" s="4" t="inlineStr">
        <is>
          <t>Entity Registrant Name</t>
        </is>
      </c>
      <c r="B10" s="4" t="inlineStr">
        <is>
          <t>ATARA BIOTHERAPEUTICS, INC.</t>
        </is>
      </c>
    </row>
    <row r="11">
      <c r="A11" s="4" t="inlineStr">
        <is>
          <t>Entity Central Index Key</t>
        </is>
      </c>
      <c r="B11" s="4" t="inlineStr">
        <is>
          <t>000160446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93097679</v>
      </c>
    </row>
    <row r="18">
      <c r="A18" s="4" t="inlineStr">
        <is>
          <t>Entity Public Float</t>
        </is>
      </c>
      <c r="D18" s="6" t="n">
        <v>114978584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36548</t>
        </is>
      </c>
    </row>
    <row r="23">
      <c r="A23" s="4" t="inlineStr">
        <is>
          <t>Entity Tax Identification Number</t>
        </is>
      </c>
      <c r="B23" s="4" t="inlineStr">
        <is>
          <t>46-0920988</t>
        </is>
      </c>
    </row>
    <row r="24">
      <c r="A24" s="4" t="inlineStr">
        <is>
          <t>Entity Address, Address Line One</t>
        </is>
      </c>
      <c r="B24" s="4" t="inlineStr">
        <is>
          <t>611 Gateway Blvd.</t>
        </is>
      </c>
    </row>
    <row r="25">
      <c r="A25" s="4" t="inlineStr">
        <is>
          <t>Entity Address, Address Line Two</t>
        </is>
      </c>
      <c r="B25" s="4" t="inlineStr">
        <is>
          <t>Suite 900</t>
        </is>
      </c>
    </row>
    <row r="26">
      <c r="A26" s="4" t="inlineStr">
        <is>
          <t>Entity Address, City or Town</t>
        </is>
      </c>
      <c r="B26" s="4" t="inlineStr">
        <is>
          <t>South San Francisco</t>
        </is>
      </c>
    </row>
    <row r="27">
      <c r="A27" s="4" t="inlineStr">
        <is>
          <t>Entity Address, State or Province</t>
        </is>
      </c>
      <c r="B27" s="4" t="inlineStr">
        <is>
          <t>CA</t>
        </is>
      </c>
    </row>
    <row r="28">
      <c r="A28" s="4" t="inlineStr">
        <is>
          <t>Entity Address, Postal Zip Code</t>
        </is>
      </c>
      <c r="B28" s="4" t="inlineStr">
        <is>
          <t>94080</t>
        </is>
      </c>
    </row>
    <row r="29">
      <c r="A29" s="4" t="inlineStr">
        <is>
          <t>City Area Code</t>
        </is>
      </c>
      <c r="B29" s="4" t="inlineStr">
        <is>
          <t>650</t>
        </is>
      </c>
    </row>
    <row r="30">
      <c r="A30" s="4" t="inlineStr">
        <is>
          <t>Local Phone Number</t>
        </is>
      </c>
      <c r="B30" s="4" t="inlineStr">
        <is>
          <t>278-8930</t>
        </is>
      </c>
    </row>
    <row r="31">
      <c r="A31" s="4" t="inlineStr">
        <is>
          <t>Entity Incorporation, State or Country Code</t>
        </is>
      </c>
      <c r="B31" s="4" t="inlineStr">
        <is>
          <t>DE</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San Francisco, California</t>
        </is>
      </c>
    </row>
    <row r="41">
      <c r="A41" s="4" t="inlineStr">
        <is>
          <t>Documents Incorporated by Reference</t>
        </is>
      </c>
      <c r="B41" s="4" t="inlineStr">
        <is>
          <t>Portions of the Registrant’s definitive proxy statement relating to its 2022 Annual Meeting of Stockholders are incorporated by reference into Part III of this Report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estricted stock units (“RSUs”), unvested performance-based RSUs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 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21
2020
2019
Unvested RSUs
5,253,347
2,868,407
1,910,764
Vested and unvested options
9,200,337
7,832,386
6,934,262
ESPP share purchase rights
27,238
26,349
20,438
Total
14,480,922
10,727,142
8,865,4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Disclosure [Abstract]</t>
        </is>
      </c>
    </row>
    <row r="4">
      <c r="A4" s="4" t="inlineStr">
        <is>
          <t>Financial Instruments</t>
        </is>
      </c>
      <c r="B4" s="4" t="inlineStr">
        <is>
          <t>4.
Financial Instruments The following tables summarize the estimated fair value and related valuation input hierarchy of our available-for-sale securities as of each period end:
Total
Total
Total
Total
Amortized
Unrealized
Unrealized
Estimated
As of December 31, 2021:
Input Level
Cost
Gain
Loss
Fair Value
(in thousands)
Money market funds
Level 1
$
89,738
$
—
$
—
$
89,738
U.S. Treasury obligations
Level 2
111,832
1
(138
)
$
111,695
Government agency obligations
Level 2
21,346
—
(23
)
$
21,323
Corporate debt obligations
Level 2
99,757
6
(190
)
$
99,573
Commercial paper
Level 2
36,993
—
—
$
36,993
Asset-backed securities
Level 2
10,174
1
(25
)
$
10,150
Total available-for-sale securities
369,840
8
(376
)
369,472
Less: amounts classified as cash equivalents
(104,488
)
$
(104,488
)
Amounts classified as short-term investments
$
265,352
$
8
$
(376
)
$
264,984
Total
Total
Total
Total
Amortized
Unrealized
Unrealized
Estimated
As of December 31, 2020:
Input Level
Cost
Gain
Loss
Fair Value
(in thousands)
Money market funds
Level 1
$
168,343
$
—
$
—
$
168,343
U.S. Treasury obligations
Level 2
230,239
113
(6
)
230,346
Government agency obligations
Level 2
22,537
22
(3
)
22,556
Corporate debt obligations
Level 2
50,080
166
(1
)
50,245
Commercial paper
Level 2
17,990
—
—
17,990
Asset-backed securities
Level 2
9,860
10
(5
)
9,865
Total available-for-sale securities
499,049
311
(15
)
499,345
Less: amounts classified as cash equivalents
(199,090
)
—
—
(199,090
)
Amounts classified as short-term investments
$
299,959
$
311
$
(15
)
$
300,255
The amortized cost and fair value of our available-for-sale securities by contractual maturity were as follows:
As of December 31, 2021
As of December 31, 2020
Amortized
Estimated
Amortized
Estimated
Cost
Fair Value
Cost
Fair Value
(in thousands)
(in thousands)
Maturing within one year
$
278,457
$
278,354
$
434,828
$
435,023
Maturing in one to five years
91,383
91,118
64,221
64,322
Total available-for-sale securities
$
369,840
$
369,472
$
499,049
$
499,345
As of December 31, 2021, no significant facts or circumstances were present to indicate a deterioration in the creditworthiness of the issuers of the available-for-sale securities we hold, and the Company has no requirement or intention to sell these securities before maturity or recovery of their amortized cost basis. We considered the current and expected future economic and market conditions surrounding the COVID-19 pandemic and determined that our investments were not significantly impacted. For all securities with a fair value less than its amortized cost basis, we determined the decline in fair value below amortized cost basis to be immaterial and non-credit related, and therefore no allowance for losses has been recorded. During the years ended , 2020 and 2019,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prepaid expenses and other current assets, separate from short-term investments on our consolidated balance sheet. As of December 31, 2021 and 2020, accrued interest receivable was $0.8 million and $0.7 million, respectively. Our accounting policy is to not measure an allowance for credit losses for accrued interest receivables and to write-off any uncollectible accrued interest receivable as a reversal of interest income in a timely manner, which we consider to be in the period in which we determine the accrued interest will not be collected by us. We have not written off any accrued interest receivables for the years ended December 31, 2021, 2020 and 2019. In addition, restricted cash collateralized by money market funds is a financial asset measured at fair value and is a Level 1 financial instrument under the fair value hierarchy. As of December 31, 2021 and 2020, restricted cash totaled $1.4 million. The following table provides a reconciliation of cash, cash equivalents and restricted cash within the consolidated balance sheets that sum to the total of the same such amounts in the consolidated statement of cash flows:
December 31,
December 31,
2021
2020
(in thousands)
Cash and cash equivalents
$
106,084
$
200,404
Restricted cash - short-term
194
194
Restricted cash - long-term
1,200
1,200
Total cash, cash equivalents and restricted cash
$
107,478
$
201,7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ed of the following as of each period end:
December 31,
December 31,
2021
2020
(in thousands)
Leasehold improvements
$
50,142
$
50,132
Lab equipment
14,060
8,033
Machinery and equipment
5,228
5,023
Computer equipment and software
4,245
4,060
Furniture and fixtures
2,518
2,066
Construction in progress
6,325
879
Property and equipment, gross
82,518
70,193
Less: accumulated depreciation and amortization
(28,738
)
(19,676
)
Property and equipment, net
$
53,780
$
50,517
Depreciation and amortization expense was $9.3 million, $8.3 million and $7.1 million for the years ended December 31, 2021 ,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license and Manufacturing Agreements</t>
        </is>
      </c>
      <c r="B1" s="2" t="inlineStr">
        <is>
          <t>12 Months Ended</t>
        </is>
      </c>
    </row>
    <row r="2">
      <c r="B2" s="2" t="inlineStr">
        <is>
          <t>Dec. 31, 2021</t>
        </is>
      </c>
    </row>
    <row r="3">
      <c r="A3" s="3" t="inlineStr">
        <is>
          <t>In License And Manufacturing Agreements [Abstract]</t>
        </is>
      </c>
    </row>
    <row r="4">
      <c r="A4" s="4" t="inlineStr">
        <is>
          <t>In-license and Manufacturing Agreements</t>
        </is>
      </c>
      <c r="B4" s="4" t="inlineStr">
        <is>
          <t xml:space="preserve">6.
In-license and Manufacturing Agreements MSK Agreements In June 2015, we entered into an exclusive license agreement with MSK for three clinical stage T-cell therapies. We are required to make as well as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i) terminate our license to certain rights related to WT1 and cytomegalovirus (“CMV”); and (ii) license additional know-how rights not otherwise covered by our existing agreements. QIMR Berghofer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to terminate our license to certain rights related to CMV and again in August 2020 to terminate our license to certain rights related to BK polyomavirus and JC polyomaviru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additional rights related to our MSK-partnered next-generation CAR T programs from MSK in May 2018 and we licensed rights related to our next-generation CAR T programs from Moffitt Cancer Center in August 2018, and we agreed to collaborate through sponsored research in connection with each of these licenses. We also licensed rights related to our MSK-partnered next-generation CAR T programs from the National Institutes of Health in December 2018. Milestones and royalties under each of the above agreements are contingent upon future events and will be recorded as expense when it is probable that the milestones will be achieved or royalties are due. As of December 31, 2021 and 2020, there were no outstanding obligations for milestones and royalties under our license and collaboration agreements. Cognate Manufacturing Agreement In December 2019, we entered into a Commercial Manufacturing Services Agreement (the “Manufacturing Agreement”) with Cognate Bioservices, Inc. (“Cognate”). Pursuant to the Manufacturing Agreement, Cognate provides manufacturing services for certain of our product candidates. The initial term of the Manufacturing Agreement, as amended, runs until May 31, 2022. We may terminate the Manufacturing Agreement for convenience on six months’ written notice to Cognate, or immediately if Cognate is unable to perform the services under the Manufacturing Agreement or fails to obtain or maintain certain necessary approv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t-license Agreements</t>
        </is>
      </c>
      <c r="B1" s="2" t="inlineStr">
        <is>
          <t>12 Months Ended</t>
        </is>
      </c>
    </row>
    <row r="2">
      <c r="B2" s="2" t="inlineStr">
        <is>
          <t>Dec. 31, 2021</t>
        </is>
      </c>
    </row>
    <row r="3">
      <c r="A3" s="3" t="inlineStr">
        <is>
          <t>Research And Development [Abstract]</t>
        </is>
      </c>
    </row>
    <row r="4">
      <c r="A4" s="4" t="inlineStr">
        <is>
          <t>Out-license Agreements</t>
        </is>
      </c>
      <c r="B4" s="4" t="inlineStr">
        <is>
          <t xml:space="preserve">7.
Out-license Agreements Bayer Agreements Research, Development and License Agreement In December 2020, we entered into the Bayer License Agreement to develop mesothelin-directed CAR T-cell therapies for the treatment of solid tumors, pursuant to which we granted to Bayer an exclusive, field-limited license under the applicable patents and know-how owned or controlled by us and our affiliates covering or related to ATA2271 and ATA3271 (the “Licensed Products”). Under the terms of the Bayer License Agreement, we will be responsible at our cost for all mutually agreed preclinical and clinical activities for ATA2271 through the first in human Phase 1 clinical study in collaboration with MSK, following which Bayer will be responsible for the further development of ATA2271 at its cost. Bayer will be responsible for the development of ATA3271, except for certain mutually agreed preclinical, translational, manufacturing and supply chain activities to be performed by us relating to ATA3271, in each case at Bayer’s cost. Bayer will also be solely responsible for commercializing the Licensed Products at its cost. In December 2020, we received an upfront cash payment of $45.0 million from Bayer for the exclusive license grant, net of applicable withholding taxes, which were fully recovered in August 2021, and an additional $15.0 million upfront reimbursement payment for certain research and process development activities to be performed by us. We are also entitled to receive (i) up to $5.0 million for additional, specified translational activities under the Bayer License Agreement, of which we have invoiced $1.3 million, and (ii) an aggregate of up to $610.0 million in milestone payments upon achieving certain development, regulatory and commercial milestones relating to the Licensed Products. In addition, we are eligible to receive from Bayer tiered royalties at percentages up to low double digits on worldwide net product sales of the Licensed Products on a country-by-country and product-by-product basis until the later of 12 years after the first commercial sale in such country or the expiration of specified patent rights in such country, subject to certain reductions and aggregate minimum floors. Bayer and we have formed a joint steering committee (“JSC”) that will provide oversight, decision making and implementation guidance regarding the collaboration activities covered under the agreement. We assessed this arrangement in accordance with ASC 606 and concluded that the promises in the Bayer License Agreement represent transactions with a customer. We concluded that the Bayer License Agreement contains the following promises: (i) a development and commercialization license; (ii) performance of early-stage research and development (“R&amp;D”) services, including technology transfer services; (iii) JSC participation; and (iv) chemistry, manufacturing and control (“CMC”) services. In accordance with ASC 606, we determined that the license, early-stage R&amp;D and CMC services were not distinct from each other, as the license, early-stage R&amp;D and CMC services are highly interdependent upon one another. Participation on the JSC to oversee the research and development activities are combined into the single performance obligation as these activities are highly interdependent with the other R&amp;D and CMC services. Accordingly, we determined that these promises should be combined into a single performance obligation. The transaction price at inception consisted of a $45.0 million upfront payment for the license, $15.0 million for certain research and process development activities and the $5.0 million for additional specified translational activities, and this amount was allocated to the single performance obligation. The potential development and commercial milestone payments that we a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if necessary, adjust our estimate of the transaction price. Technology Transfer Agreemen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Upon entering into the agreement, we invoiced Bayer 20 percent We assessed this arrangement in accordance with ASC 606 and concluded that the promises in the Bayer Tech Transfer Agreement represent transactions with a customer. We concluded that the Bayer Tech Transfer Agreement should be combined with the Bayer License Agreement and accounted for as a modification of that agreement and that the Bayer Tech Transfer Agreement contains the following promises: (i) technology transfer services and (ii) supply of materials required for the technology transfer services. In accordance with ASC 606, we determined that the technology transfer services and supply of materials required for the technology transfer services were not distinct from each other, as they are highly interdependent upon one another. In addition, we concluded that the technology transfer services and supply of materials required for the technology transfer services were highly interdependent with the license, early-stage R&amp;D and CMC services identified in the Bayer License Agreement. Accordingly, we determined that these promises should be combined into a single performance obligation. Under the Bayer Tech Transfer Agreement, in order to evaluate the appropriate transaction price, we determined that the $15.3 million fee constituted the entire consideration to be included in the transaction price, and this amount was allocated to the single performance obligation as identified under the Bayer License Agreement. We utilize a cost-based input method to recognize revenue based on the amount of actual costs incurred relative to the total budgeted costs expected to be incurred for the combined performance obligation. Manufacturing and Supply Agreement In March 2021, we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reasonable margin, which is consistent with our standalone selling price. Under the Bayer Manufacturing Agreement, we will also provide storage and distribution services to Bayer at a price that is consistent with our standalone selling price for these services. Upon entering into the Bayer Manufacturing Agreement, Bayer submitted, and we approved, a binding purchase order for manufacturing services and storage services. Any fees for the manufacturing services will be invoiced as follows: (i) 50 percent upon written acceptance by us of the binding purchase order, and (ii) the remainder upon delivery of the certification of analysis of such lots to Bayer. Storage and distribution services are billed monthly as those services are provided to Bayer. In March 2021, we invoiced Bayer 50 percent of the total estimated supply price of $13.1 million for manufacturing services under the initial purchase order for the supply of six lots, or $6.6 million, which we received in the second quarter of 2021. The remainder of the supply price will be billed upon the release of the lots ordered by Bayer. We assessed this arrangement in accordance with ASC 606 and concluded that the promises in the manufacturing and supply agreement represent transactions with a customer. We concluded that the Bayer Manufacturing Agreement contains the following promises: (i) manufacturing services; (ii) storage services provided on a month-to-month basis; and (iii) distribution services. In accordance with ASC 606, we determined that the manufacturing services for the initial purchase order of six lots, that are expected to be provided prior to completion of the technology transfer, are not distinct as they are highly interdependent on the manufacturing process being developed and transferred under the Bayer License Agreement and the Bayer Tech Transfer Agreement. Accordingly, we determined that these promises should be combined into a single performance obligation. We also determined that each of the other services were distinct and separate performance obligations. We determined that the initial binding order for the manufacture and supply of six lots should be combined with the Bayer License Agreement and accounted for as a modification of that agreement along with the Bayer Tech Transfer Agreement. We also concluded that a binding purchase order from Bayer, together with the Bayer Manufacturing Agreement, form the contract for manufacturing services and storage services and a shipping order from Bayer forms the contract for distribution services. We also determined that the storage services provided on a month-to-month basis and distribution services are distinct and separate performance obligations. All the performance obligations identified above are priced at their standalone selling price. Under the Bayer Manufacturing Agreement, in order to evaluate the appropriate transaction price, we determined that the $13.1 million fee constituted the entire consideration to be included in the transaction price, and this amount was allocated to the single performance obligation as identified under the Bayer License Agreement. Revenue for the manufacturing services for the initial six lots will be recognized based on the amount of actual costs incurred relative to the total budgeted costs expected to be incurred for the combined performance obligation. Revenue for the storage services will be recognized over time as those services are provided. Revenue for the distribution services will be recognized at a point in time when the product is delivered to a clinical site designated by Bayer. Bayer Revenue Recognition We utilize a cost-based input method to recognize revenue based on the amount of actual costs incurred relative to the total budgeted costs expected to be incurred for the combined performance obligation. For the year ended December 31, 2021, we recognized license and collaboration revenue of $19.8 million under the Bayer License Agreement, Bayer Tech Transfer Agreement and Bayer Manufacturing Agreement, collectively, the Bayer Agreements. We did not recognize any license and collaboration revenue in 2020 under Bayer License Agreement. Deferred revenue related to the Bayer Agreements aggregated to $51.5 million and $61.3 million as of December 31, 2021 and 2020, respectively. Of the $51.5 million of deferred revenue as of December 31, 2021, $40.8 million is included in current liabilities and $10.7 million is included in long-term liabilities. This revenue is expected to be recognized over approximately the next three years. No development or sales-based milestone payments have been earned or received through December 31, 2021. Pierre Fabre Commercialization Agreement In October 2021, we entered into the Pierre Fabre Commercialization Agreement, pursuant to which, we granted to Pierre Fabre an exclusive, field-limited license to commercialize and distribute tab-cel ® ® We are responsible at our cost for the conclusion of the ongoing Phase 3 ALLELE clinical study and the Phase 2 multi-cohort clinical study. We will also be responsible at our cost for certain other activities directed to obtaining regulatory approval for tab-cel ® ® Pierre Fabre paid us an upfront cash payment of $45.0 million for the exclusive license grant in October 2021. We are also entitled to receive an aggregate of up to $318.0 million in milestone payments upon achieving certain regulatory and commercial milestones. In addition, we are eligible to receive double-digit tiered royalties as a percentage of net sales of tab-cel ® We will negotiate a separate manufacturing and supply agreement with Pierre Fabre for us to manufacture tab-cel ® ® We are also responsible for cell selection services at our cost until January 1, 2024 unless the parties agree to transfer the related cell selection technology to Pierre Fabre prior to this date. From January 1, 2024 onwards, if we agree to continue to provide cell selection services, it shall be at the sole expense of Pierre Fabre. Pierre Fabre and we have formed a joint steering committee (“JSC”) that will provide oversight, decision making and implementation guidance regarding the commercialization activities covered under the agreement. We assessed this arrangement in accordance with ASC 606 and concluded that the promises in the Pierre Fabre Commercialization Agreement represent transactions with a customer. We concluded that the Pierre Fabre Commercialization Agreement includes transfer of intellectual property rights in the form of a license, the potential to manufacture and supply tab-cel ® Under the Pierre Fabre Commercialization Agreement, in order to evaluate the appropriate transaction price, we determined that the $45 million upfront payment, constituted the entire consideration to be included in the transaction price at the outset of the arrangement. Revenue associated with the upfront fee for the single performance obligation will be deferred until the initial delivery of services related to the manufacture and supply and cell selection and then recognized over the contract performance period​. We did not recognize any of the $45.0 million upfront payment as revenue in 2021. All of the $45.0 million of deferred revenue as of December 31, 2021 is included in long-term liabilities. The potential development and commercial milestone payments that we a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if necessary, adjust our estimate of the transaction price. No development or commercial milestone payments have been earned or received through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
Leases We lease our corporate headquarters in South San Francisco, California under a non-cancellable lease agreement. In December 2021, we entered into a second amendment with the landlord to extend the lease term through May 2025 I n March 2021, we entered into a new lease agreement for approximately 33,659 square feet of office, lab and warehouse space in Thousand Oaks, California. We have the option to extend this lease for two additional five-year In February 2017, we entered into a lease agreement for approximately 90,580 square feet of office, lab and cellular therapy manufacturing space in Thousand Oaks, California. The initial 15-year term of the lease commenced on February 15, 2018, upon the substantial completion of landlord’s work as defined under the agreement. The contractual obligations during the initial term are $16.4 million in aggregate. We have the option to extend the lease for two additional periods of ten and nine years, respectively, after the initial term. In connection with the lease, we were required to issue a letter of credit in the amount of $1.2 million to the landlord, which is recorded as long-term restricted cash in our consolidated balance sheet. In November 2018, we entered into a lease agreement for additional office space in Thousand Oaks, California that expires in February 2026 April 2024 The maturities of lease liabilities under our operating and finance leases as of December 31, 2021 were as follows:
Operating Leases
Finance Leases
Years Ending December 31,
(in thousands)
2022
5,171
$
181
2023
5,265
29
2024
5,183
—
2025
4,806
—
2026
3,257
—
Thereafter
19,004
—
Total lease payments
$
42,686
$
210
Less: amount representing interest
(14,586
)
(10
)
Present value of lease liabilities
$
28,100
$
200
Balance as of December 31, 2021
Other current liabilities
$
2,582
$
171
Operating lease liabilities - long-term
25,518
—
Other long-term liabilities
—
29
Total
$
28,100
$
200
The components of lease cost were as follows:
Year Ended
Year Ended
Year Ended
December 31, 2021
December 31, 2020
December 31, 2019
(in thousands)
(in thousands)
Operating lease cost:
Operating lease cost
$
3,827
$
3,020
$
2,578
Short-term lease cost
836
987
770
Total operating lease cost
$
4,663
$
4,007
$
3,348
Finance lease cost:
Amortization expense
$
244
$
389
$
324
Interest on lease liabilities
29
60
56
Total finance lease cost
$
273
$
449
$
380
Other information related to leases was as follows:
Year Ended
Year Ended
Year Ended
December 31, 2021
December 31, 2020
December 31, 2019
(in thousands, except lease term and discount rate)
Supplemental Cash Flows Information
Cash paid for amounts included in the measurement of lease liabilities:
Operating cash flows for operating leases
$
3,738
$
2,878
$
2,346
Operating cash flows for finance leases
32
62
50
Financing cash flows for finance leases
254
389
486
Operating lease assets obtained in exchange for lease obligations:
$
13,427
$
—
$
838
Finance lease assets obtained in exchange for lease obligations:
—
281
323
Non-cash increase to operating lease assets due to remeasurement of lease liabilities:
1,760
639
Weighted Average Remaining Lease Term
Operating leases
9.2 years
9.4 years
10.3 years
Finance leases
1.0 years
1.7 years
2.5 years
Weighted Average Discount Rate
Operating leases
9.6
%
10.3
%
10.4
%
Finance leases
9.7
%
9.7
%
10.0
% Asset Retirement Obligation The Company’s ARO consists of a contractual requirement to remove the tenant improvements at our manufacturing facility in Thousand Oaks, California and restore the facility to a condition specified in the lease agreement. The Company records an estimate of the fair value of its ARO in long-term liabilities in the period incurred. The fair value of the ARO is also capitalized in property and equipment, net and depreciated over the lease term. The fair value of our ARO was estimated by discounting projected cash flows over the estimated life of the related assets using our credit adjusted risk-free rate. The following table presents the activity for our ARO liabilities:
ARO Liability
(In thousands)
Balance as of December 31, 2020
$
866
Accretion expense
87
Balance as of December 31, 2021
$
9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
Commitments and Contingencies License and Collaboration Agreements Potential payments related to our license and collaboration agreements, including milestone and royalty payments, are detailed in Note 6.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t record liabilities for these agreements as of December 31, 2021 and 2020.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1</t>
        </is>
      </c>
    </row>
    <row r="3">
      <c r="A3" s="3" t="inlineStr">
        <is>
          <t>Disclosure Of Compensation Related Costs Sharebased Payments [Abstract]</t>
        </is>
      </c>
    </row>
    <row r="4">
      <c r="A4" s="4" t="inlineStr">
        <is>
          <t>Stockholders' Equity</t>
        </is>
      </c>
      <c r="B4" s="4" t="inlineStr">
        <is>
          <t>10 .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 Equity Offerings In July 2019, we issued and sold 6,871,727 shares of common stock at a public offering price of $15.28 per share and pre-funded warrants to purchase 2,945,026 shares of common stock at an offering price of $15.2799 per warrant in an underwritten public offering pursuant to a shelf registration on Form S-3. The gross proceeds from this offering were $150.0 million, resulting in aggregate net proceeds of $140.7 million, after deducting underwriting discounts and commissions and offering expenses payable by us. Each pre-funded warrant entitles the holder to purchase one share of common stock at an exercise price of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after giving effect to the exercise (“Maximum Ownership Percentage”). Upon at least 61 days’ prior notice to us by the holder, any holder may increase or decrease the Maximum Ownership Percentage to any other percentage not to exceed 19.99%. As of December 31, 2021, 2,888,526 of the pre-funded warrants from the July 2019 offering were outstanding. In the second quarter of 2020, we issued and sold 12,633,039 shares of common stock at a public offering price of $11.32 per share and pre-funded warrants to purchase 2,866,961 shares of common stock at a public offering price of $11.3199 per warrant in an underwritten public offering pursuant to a shelf registration on Form S-3. We granted the underwriters an option to purchase up to 2,325,000 additional shares of our common stock at a public offering price of $11.32, less underwriting discounts and commissions. The full option was exercised by the underwriters in June 2020. The gross proceeds from this public offering were $201.8 million, resulting in net proceeds of $189.3 million, after deducting underwriting discounts and commissions and offering expenses payable by us. The terms of the pre-funded warrants issued and sold as part of this public offering were similar to those above. In December 2020, we issued and sold 5,102,041 shares of common stock at a public offering price of $24.50 per share and pre-funded warrants to purchase 2,040,816 shares of common stock at a public offering price of $24.4999 per warrant in an underwritten public offering pursuant to a shelf registration on Form S-3. The gross proceeds from this public offering were $175.0 million, resulting in net proceeds of $164.3 million, after deducting underwriting discounts and commissions and estimated offering expenses payable by us. As of December 31, 2021, all of the pre-funded warrants issued and sold as part of the 2020 underwritten public offerings were outstanding. ATM Facilities In February 2019, we entered into a sales agreement (the “2019 ATM Facility”) with Cowen, which provided for the sale, in our sole discretion, of shares of our common stock having an aggregate offering price of up to $100.0 million through Cowen, as our sales agent. In February 2020, we entered into a sales agreement (the “2020 ATM Facility”) with Cowen, which provides for the sale, in our sole discretion, of shares of our common stock having an aggregate offering price of up to $100.0 million through Cowen, as our sales agent. The 2020 ATM Facility is separate from and did not replace the 2019 ATM Facility in any way. We paid a commission of up to 3.0% of gross sales proceeds of any common stock sold under the 2020 ATM Facility. In November 2021, we entered into a sales agreement (the “2021 ATM Facility”) with Cowen, which provides for the sale, in our sole discretion, of shares of our common stock having an aggregate offering price of up to $100.0 million through Cowen, as our sales agent. The 2021 ATM Facility is separate from and does not replace the 2020 ATM Facility in any way. We pay a commission of up to 3.0% of gross sales proceeds of any common stock sold under the 2021 ATM Facility. During the fiscal year ended December 31, 2020 During the fiscal year ended December 31, 2021 The issuance and sale of these shares by us pursuant to the ATM facilities are deemed “at the market” offerings as defined in Rule 415 under the Securities Act of 1933, as amended (the “Securities Act”), and are registered under the Securities Act. As of December 31, 2021 fully utilized the 2019 ATM Facility, and the 2020 ATM Facility and we had remaining and available to be sold under the 2021 ATM Facility. From January 1, 2022 through February 15, 2022, we sold an additional 1,319,878 shares of common stock under the 2021 ATM Facility, at an average price of $15.88 per share, for gross proceeds of $21.0 million and net proceeds of $20.5 million, after deducting commissions and other offering expenses payable by us. As of February 15, 2022, we had $57.4 million of common stock remaining and available to be sold under the 2021 ATM Facility, subject to certain conditions as specified in the agreement. Equity Incentive Plans In March 2014, we adopted the 2014 Equity Incentive Plan (“2014 EIP”), which was amended and restated on October 15, 2014 upon the pricing of our initial public offering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stock options, RSAs and RSUs to employees, directors, consultants and other service providers. RSUs generally vest over four years. In 2020, we granted performance-based awards to certain of our employees that provide for the issuance of common stock if specified Company performance criteria related to our clinical programs are achieved. The number of performance-based awards that ultimately vests depends upon if, when and which performance criteria are achieved, as well as the employee’s continuous service, as defined in the 2014 EIP, through the date of vesting. The fair value of RSUs, including those with performance conditions, is determined as the closing stock price on the date of grant. Stock options are granted with exercise prices at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The estimated fair value is generally equal to the closing market price of the Company’s common stock on the measurement date. Options granted generally vest over four years and expire in seven to ten years. As of December 31, 2021, a total of 16,086,987 shares of common stock were reserved for issuance under the 2014 EIP, of which 4,018,597 shares were available for future grant and 12,068,390 shares were subject to outstanding options and RSUs, including performance-based awards. In February 2018, we adopted the 2018 Inducement Plan (“Inducement Plan”), under which we may grant options, stock appreciation rights, RSAs and RSUs to new employees. In September 2020, we amended the Inducement Plan to reserve an additional 1,500,000 shares of the Company’s common stock for issuance under the Inducement Plan, and in September 2021 we made a further amendment to reserve an additional 1,500,000 shares of the Company’s common stock for issuance under the Inducement Plan. As of December 31, 2021 Restricted Stock Units The weighted average grant date fair value of RSUs granted during the years ended December 31, 2021 December 31, 2021 December 31, 2021 December 31, 2021 The following is a summary of RSU activity under our 2014 EIP and Inducement Plan:
RSUs
Shares
Weighted Average Grant Date Fair Value
Balance as of December 31, 2020
3,829,620
$
15.91
Granted
4,624,257
$
16.42
Forfeited
(1,307,626
)
$
14.64
Vested
(1,553,893
)
$
17.41
Balance as of December 31, 2021
5,592,358
$
16.22
Under our RSU settlement procedures, for some of the RSUs granted to our employees, we withhold shares at settlement to cover the estimated payroll withholding tax obligations. During 2021, we settled 1,553,893 shares underlying RSUs, of which 154,341 shares underlying RSUs were net settled by withholding 61,385 shares. The value of the shares underlying RSUs withheld was $1.2 million, based on the closing price of our common stock on the settlement date. During 2020, we settled 1,218,945 shares underlying RSUs, of which 276,822 shares underlying RSUs were net settled by withholding 106,459 shares. The value of the shares underlying RSUs withheld was $1.5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Balance as of December 31, 2020
7,851,886
$
22.89
6.4
$
26,834
Granted
2,643,378
15.97
Exercised
(246,867
)
13.97
Forfeited or expired
(1,028,560
)
25.92
Balance as of December 31, 2021
9,219,837
$
20.81
6.4
$
12,810
Vested and expected to vest as of December 31, 2021
9,219,837
$
20.81
6.4
$
12,810
Exercisable as of December 31, 2021
5,073,289
$
24.36
4.8
$
5,496
Aggregate intrinsic value represents the difference between the closing stock price of our common stock on December 31, 2021 December 31, 2021 Options for 246,867, 268,938 and 347,716 shares of our common stock were exercised during the years ended December 31, 2021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1
2020
2019
Assumptions:
Expected term (years)
6.0
6.0
5.9
Expected volatility
75.9
%
76.8
%
76.1
%
Risk-free interest rate
0.9
%
0.8
%
2.1
%
Expected dividend yield
0.0
%
0.0
%
0.0
%
Fair Value:
Weighted-average estimated grant date fair value per share
$
10.52
$
7.96
$
18.06
Options granted
2,643,378
2,641,125
2,535,425
Total estimated grant date fair value
$
27,808,000
$
21,023,000
$
45,790,000
The estimated fair value of stock options that vested in the years ended December 31, 2021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4 ESPP may purchase shares of common stock valued at more than $25,000 per calendar year. The first offering under the 2014 ESPP commenced on June 1, 2016, and subsequent offerings commence on each anniversary of this date. The Company recorded $1.7 million, $1.8 million and $1.3 million of expense related to the 2014 ESPP in the years ended December 31, 2021, December 31, 2021 As of December 31, 2021, there was $0.6 million of unrecognized stock-based compensation expense related to the ESPP that is expected to be recognized by the end of second quarter of 2022.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21, there were 1,817,511 shares authorized under the 2014 ESPP. Reserved Shares The following shares of common stock were reserved for future issuance under our equity incentive plans as of December 31, 2021
Total Shares Reserved
2014 Equity Incentive Plan
16,086,987
2018 Inducement Plan
4,022,184
2014 Employee Stock Purchase Plan
862,382
Total reserved shares of common stock
20,971,553
Stock-based Compensation Expense Total stock-based compensation expense related to all stock awards was as follows:
Year Ended December 31,
2021
2020
2019
(in thousands)
Research and development
$
32,063
$
31,527
$
26,773
General and administrative
21,802
19,824
24,923
Total stock-based compensation expense
$
53,865
$
51,351
$
51,6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1 .
Income Taxes Losses before provision for income taxes were as follows in each period presented:
Year Ended December 31,
2021
2020
2019
(in thousands)
United States
$
(340,301
)
$
(306,758
)
$
(291,049
)
Foreign
206
153
85
Total loss before provision for income taxes
$
(340,095
)
$
(306,605
)
$
(290,964
) The components of provision for (benefit from) income taxes were as follows in each period presented:
Year Ended December 31,
2021
2020
2019
(in thousands)
Current provision for (benefit from) income taxes:
State
4
2
—
Foreign
42
13
12
Total current provision for (benefit from) income taxes
$
46
$
15
$
12
A reconciliation of statutory tax rates to effective tax rates were as follows in each of the periods presented:
Year Ended December 31,
2021
2020
2019
Federal income taxes at statutory rate
21.0
%
21.0
%
21.0
%
Impact of stock compensation
(2.0
%)
(2.4
%)
0.1
%
Non-deductible executive compensation
(0.2
%)
(0.1
%)
(0.7
%)
Other
(0.1
%)
0.3
%
(0.2
%)
Change in valuation allowance
(18.7
%)
(18.8
%)
(20.2
%)
Effective tax rate
0.0
%
0.0
%
0.0
% 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 for each of the dates presented:
As of December 31,
2021
2020
(in thousands)
Deferred tax assets:
Net operating losses
$
308,997
$
237,010
Stock-based compensation
24,181
20,672
Capitalized expenses
10,499
12,590
License fees
8,716
8,159
Operating lease liabilities
7,972
4,251
Legal fees
2,366
2,136
Tax credits
1,580
1,580
Deferred Revenue
12,133
—
Other
7,048
5,360
Total deferred tax assets
383,492
291,758
Valuation allowance
(376,071
)
(287,349
)
Total deferred tax assets
7,421
4,409
Deferred tax liabilities:
Operating lease assets
(7,421
)
(3,541
)
Other
—
(868
)
Total deferred tax liabilities
(7,421
)
(4,409
)
Net deferred tax assets (liabilitie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1 December 31, 2021 In response to the COVID-19 pandemic, the Coronavirus Aid, Relief, and Economic Security Act (the “CARES Act”) was signed into law on March 27, 2020, providing companies with various tax relief provisions and other stimulus measures. Such measures include, but are not limited to, temporary changes regarding the prior and future utilization of net operating losses, technical corrections to prior tax legislation for tax depreciation of certain qualified improvement property, acceleration of AMT credit refunds, and changes to business interest limitations. The Consolidated Appropriations Act was also signed into law on December 27, 2020 to provide further relief measures and renew various expiring tax provisions. Additionally, the IRS issued final regulations and proposed regulations on calculating the limitation on business interest expense, the allowance for the first-year depreciation deduction under IRC Section 168(k), as amended by the Tax Cuts and Jobs Act (the “Tax Act”), for qualified property acquired and placed in service after September 27, 2017, and meals and entertainment deductions. Based on our evaluation, these regulations did not have a material impact on the income tax provision for the years ended December 31, 2021, 2020 and 2019. Under the Tax Act, federal net operating losses generated in tax years beginning on or after January 1, 2018 and in future years may be carried forward indefinitely, but the utilization of such federal net operating losses is limited to 80% of current year taxable income. The CARES Act temporarily suspends this 80% taxable income limitation, allowing a net operating loss carryforward to fully offset taxable income in tax years beginning before January 1, 2021. It is uncertain if, and to what extent, various states will conform to the Tax Act or the CARES Act. As of December 31, 2021 Under Section 382 of the Internal Revenue Code of 1986, as amended,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performed a Section 382 analysis of transactions in our stock through December 31, 2021. We have experienced ownership changes since inception and our utilization of net operating loss carryforwards will be subject to annual limitations. However, it is not expected that the annual limitations will result in the expiration of tax attribute carryforwards prior to utilization . The changes in the balance of gross unrecognized tax benefits, which excludes interest and penalties, for the years ended December 31, 2019, 2020 and 2021 are as follows:
(In thousands)
Balance as of January 1, 2019
$
41,074
Gross increases for tax positions related to current year
22,800
Gross increases for tax positions related to prior year
22,126
Gross decreases for tax positions related to prior year
—
Balance as of December 31, 2019
86,000
Gross increases for tax positions related to current year
24,648
Gross increases for tax positions related to prior year
—
Gross decreases for tax positions related to prior year
(47
)
Balance as of December 31, 2020
110,601
Gross increases for tax positions related to current year
28,171
Gross increases for tax positions related to prior year
5,295
Gross decreases for tax positions related to prior year
—
Balance as of December 31, 2021
$
144,067
The Company currently has a full valuation allowance against its U.S. net deferred tax assets, which would impact the timing of the effective tax rate benefit should any uncertain tax position be favorably settled in the future. For 2021, 2020, and 2019 total unrecognize benefits in the amount of $144.1 million, $110.6 million, and $86.0 million, respectively, no amount, if recognized, would affect the Company’s effective tax rate. The Company’s policy is to account for interest and penalties related to uncertain tax positions as a component of the income tax provision. The Company has not accrued interest and penalties as of December 31, 2021 due to available tax losses. Our significant jurisdictions are the U.S. federal jurisdiction and the California state jurisdiction. All of our tax years remain open to examination by the U.S. federal and California tax authorities. We also file in other state, local and foreign jurisdictions in which we operate, and such tax years remain open to examination. The 2017 Tax Act imposed a mandatory transition tax on accumulated foreign earnings and generally eliminated U.S. taxes on foreign subsidiary distribution. As of December 31, 2021, the Company is not permanently reinvested with respect to its foreign earnings and has not recorded deferred income taxes and withholding taxes as these taxes are immaterial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On January 26, 2022, the Company announced it has entered into an asset purchase agreement with FUJIFILM Diosynth Biotechnologies California, Inc. and, for certain limited purposes, FUJIFILM Holdings America Corporation, to sell all of the Company’s right, title and interest in and to certain assets related to the Atara T-Cell Operations and Manufacturing facility located at 2430 Conejo Spectrum Street, Thousand Oaks, California for $100 million in cash, plus or minus certain closing adjustments pursuant to the asset purchase agreement. The closing of the proposed transaction is expected to occur in the quarter ending June 30, 2022, subject to certain closing conditions, including clearance of the transaction under the Hart-Scott-Rodino Antitrust Improvements Act of 1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6084</v>
      </c>
      <c r="C3" s="6" t="n">
        <v>200404</v>
      </c>
    </row>
    <row r="4">
      <c r="A4" s="4" t="inlineStr">
        <is>
          <t>Short-term investments</t>
        </is>
      </c>
      <c r="B4" s="5" t="n">
        <v>264984</v>
      </c>
      <c r="C4" s="5" t="n">
        <v>300255</v>
      </c>
    </row>
    <row r="5">
      <c r="A5" s="4" t="inlineStr">
        <is>
          <t>Restricted cash - short-term</t>
        </is>
      </c>
      <c r="B5" s="5" t="n">
        <v>194</v>
      </c>
      <c r="C5" s="5" t="n">
        <v>194</v>
      </c>
    </row>
    <row r="6">
      <c r="A6" s="4" t="inlineStr">
        <is>
          <t>Accounts receivable</t>
        </is>
      </c>
      <c r="B6" s="5" t="n">
        <v>986</v>
      </c>
      <c r="C6" s="5" t="n">
        <v>1250</v>
      </c>
    </row>
    <row r="7">
      <c r="A7" s="4" t="inlineStr">
        <is>
          <t>Prepaid expenses and other current assets</t>
        </is>
      </c>
      <c r="B7" s="5" t="n">
        <v>12373</v>
      </c>
      <c r="C7" s="5" t="n">
        <v>21170</v>
      </c>
    </row>
    <row r="8">
      <c r="A8" s="4" t="inlineStr">
        <is>
          <t>Total current assets</t>
        </is>
      </c>
      <c r="B8" s="5" t="n">
        <v>384621</v>
      </c>
      <c r="C8" s="5" t="n">
        <v>523273</v>
      </c>
    </row>
    <row r="9">
      <c r="A9" s="4" t="inlineStr">
        <is>
          <t>Property and equipment, net</t>
        </is>
      </c>
      <c r="B9" s="5" t="n">
        <v>53780</v>
      </c>
      <c r="C9" s="5" t="n">
        <v>50517</v>
      </c>
    </row>
    <row r="10">
      <c r="A10" s="4" t="inlineStr">
        <is>
          <t>Operating lease assets</t>
        </is>
      </c>
      <c r="B10" s="5" t="n">
        <v>26159</v>
      </c>
      <c r="C10" s="5" t="n">
        <v>12303</v>
      </c>
    </row>
    <row r="11">
      <c r="A11" s="4" t="inlineStr">
        <is>
          <t>Restricted cash - long-term</t>
        </is>
      </c>
      <c r="B11" s="5" t="n">
        <v>1200</v>
      </c>
      <c r="C11" s="5" t="n">
        <v>1200</v>
      </c>
    </row>
    <row r="12">
      <c r="A12" s="4" t="inlineStr">
        <is>
          <t>Other assets</t>
        </is>
      </c>
      <c r="B12" s="5" t="n">
        <v>2367</v>
      </c>
      <c r="C12" s="5" t="n">
        <v>827</v>
      </c>
    </row>
    <row r="13">
      <c r="A13" s="4" t="inlineStr">
        <is>
          <t>Total assets</t>
        </is>
      </c>
      <c r="B13" s="5" t="n">
        <v>468127</v>
      </c>
      <c r="C13" s="5" t="n">
        <v>588120</v>
      </c>
    </row>
    <row r="14">
      <c r="A14" s="3" t="inlineStr">
        <is>
          <t>Current liabilities:</t>
        </is>
      </c>
    </row>
    <row r="15">
      <c r="A15" s="4" t="inlineStr">
        <is>
          <t>Accounts payable</t>
        </is>
      </c>
      <c r="B15" s="5" t="n">
        <v>17368</v>
      </c>
      <c r="C15" s="5" t="n">
        <v>7118</v>
      </c>
    </row>
    <row r="16">
      <c r="A16" s="4" t="inlineStr">
        <is>
          <t>Accrued compensation</t>
        </is>
      </c>
      <c r="B16" s="5" t="n">
        <v>25150</v>
      </c>
      <c r="C16" s="5" t="n">
        <v>20458</v>
      </c>
    </row>
    <row r="17">
      <c r="A17" s="4" t="inlineStr">
        <is>
          <t>Accrued research and development expenses</t>
        </is>
      </c>
      <c r="B17" s="5" t="n">
        <v>13451</v>
      </c>
      <c r="C17" s="5" t="n">
        <v>15813</v>
      </c>
    </row>
    <row r="18">
      <c r="A18" s="4" t="inlineStr">
        <is>
          <t>Deferred revenue</t>
        </is>
      </c>
      <c r="B18" s="5" t="n">
        <v>40760</v>
      </c>
      <c r="C18" s="5" t="n">
        <v>33455</v>
      </c>
    </row>
    <row r="19">
      <c r="A19" s="4" t="inlineStr">
        <is>
          <t>Other current liabilities</t>
        </is>
      </c>
      <c r="B19" s="5" t="n">
        <v>9057</v>
      </c>
      <c r="C19" s="5" t="n">
        <v>6057</v>
      </c>
    </row>
    <row r="20">
      <c r="A20" s="4" t="inlineStr">
        <is>
          <t>Total current liabilities</t>
        </is>
      </c>
      <c r="B20" s="5" t="n">
        <v>105786</v>
      </c>
      <c r="C20" s="5" t="n">
        <v>82901</v>
      </c>
    </row>
    <row r="21">
      <c r="A21" s="4" t="inlineStr">
        <is>
          <t>Deferred revenue - long-term</t>
        </is>
      </c>
      <c r="B21" s="5" t="n">
        <v>55708</v>
      </c>
      <c r="C21" s="5" t="n">
        <v>27795</v>
      </c>
    </row>
    <row r="22">
      <c r="A22" s="4" t="inlineStr">
        <is>
          <t>Operating lease liabilities - long-term</t>
        </is>
      </c>
      <c r="B22" s="5" t="n">
        <v>25518</v>
      </c>
      <c r="C22" s="5" t="n">
        <v>13041</v>
      </c>
    </row>
    <row r="23">
      <c r="A23" s="4" t="inlineStr">
        <is>
          <t>Other long-term liabilities</t>
        </is>
      </c>
      <c r="B23" s="5" t="n">
        <v>1501</v>
      </c>
      <c r="C23" s="5" t="n">
        <v>2044</v>
      </c>
    </row>
    <row r="24">
      <c r="A24" s="4" t="inlineStr">
        <is>
          <t>Total liabilities</t>
        </is>
      </c>
      <c r="B24" s="5" t="n">
        <v>188513</v>
      </c>
      <c r="C24" s="5" t="n">
        <v>125781</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0.0001 par value, 500,000 shares authorized as of December 31, 2021 and 2020, respectively; 91,671 and 83,372 shares issued and outstanding as of December 31, 2021 and 2020, respectively</t>
        </is>
      </c>
      <c r="B27" s="5" t="n">
        <v>9</v>
      </c>
      <c r="C27" s="5" t="n">
        <v>8</v>
      </c>
    </row>
    <row r="28">
      <c r="A28" s="4" t="inlineStr">
        <is>
          <t>Additional paid-in capital</t>
        </is>
      </c>
      <c r="B28" s="5" t="n">
        <v>1744695</v>
      </c>
      <c r="C28" s="5" t="n">
        <v>1586616</v>
      </c>
    </row>
    <row r="29">
      <c r="A29" s="4" t="inlineStr">
        <is>
          <t>Accumulated other comprehensive (loss) income</t>
        </is>
      </c>
      <c r="B29" s="5" t="n">
        <v>-368</v>
      </c>
      <c r="C29" s="5" t="n">
        <v>296</v>
      </c>
    </row>
    <row r="30">
      <c r="A30" s="4" t="inlineStr">
        <is>
          <t>Accumulated deficit</t>
        </is>
      </c>
      <c r="B30" s="5" t="n">
        <v>-1464722</v>
      </c>
      <c r="C30" s="5" t="n">
        <v>-1124581</v>
      </c>
    </row>
    <row r="31">
      <c r="A31" s="4" t="inlineStr">
        <is>
          <t>Total stockholders’ equity</t>
        </is>
      </c>
      <c r="B31" s="5" t="n">
        <v>279614</v>
      </c>
      <c r="C31" s="5" t="n">
        <v>462339</v>
      </c>
    </row>
    <row r="32">
      <c r="A32" s="4" t="inlineStr">
        <is>
          <t>Total liabilities and stockholders’ equity</t>
        </is>
      </c>
      <c r="B32" s="6" t="n">
        <v>468127</v>
      </c>
      <c r="C32" s="6" t="n">
        <v>588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prepare our consolidated financial statements in accordance with accounting principles generally accepted in the United States of America (“U.S. GAAP”) and follow the rules and regulations of the U.S. Securities and Exchange Commission (“SEC”).</t>
        </is>
      </c>
    </row>
    <row r="5">
      <c r="A5" s="4" t="inlineStr">
        <is>
          <t>Principles of Consolidation</t>
        </is>
      </c>
      <c r="B5" s="4" t="inlineStr">
        <is>
          <t xml:space="preserve">Principles of Consolidation The consolidated financial statements include the accounts of Atara and our wholly owned subsidiaries. All intercompany balances and transactions are eliminated in consolidation. </t>
        </is>
      </c>
    </row>
    <row r="6">
      <c r="A6" s="4" t="inlineStr">
        <is>
          <t>Segment and Geographic Information</t>
        </is>
      </c>
      <c r="B6" s="4" t="inlineStr">
        <is>
          <t xml:space="preserve">Segment and Geographic Information We operate and manage our business as one operating and reportable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Of the $20.3 million license and collaboration revenue recognized in 2021, $19.8 million related to our agreements with Bayer, a German company, and $0.5 million related to our agreements with Pierre Fabre, a French company. </t>
        </is>
      </c>
    </row>
    <row r="7">
      <c r="A7" s="4" t="inlineStr">
        <is>
          <t>Liquidity Risk</t>
        </is>
      </c>
      <c r="B7" s="4" t="inlineStr">
        <is>
          <t xml:space="preserve">Liquidity Risk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December 31, 2021 will be sufficient to fund our planned operations for at least the next twelve months from the date of issuance of these financial statements. </t>
        </is>
      </c>
    </row>
    <row r="8">
      <c r="A8" s="4" t="inlineStr">
        <is>
          <t>Concentration of Credit Risk and Other Uncertainties</t>
        </is>
      </c>
      <c r="B8" s="4" t="inlineStr">
        <is>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our ability to collect amounts due from our collaboration partners, future customers or distribution partner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is>
      </c>
    </row>
    <row r="9">
      <c r="A9" s="4" t="inlineStr">
        <is>
          <t>Use of Estimates</t>
        </is>
      </c>
      <c r="B9"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t>
        </is>
      </c>
    </row>
    <row r="10">
      <c r="A10" s="4" t="inlineStr">
        <is>
          <t>Foreign Currency</t>
        </is>
      </c>
      <c r="B10" s="4" t="inlineStr">
        <is>
          <t>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1 were not material.</t>
        </is>
      </c>
    </row>
    <row r="11">
      <c r="A11" s="4" t="inlineStr">
        <is>
          <t>Cash Equivalents and Short-Term Investments</t>
        </is>
      </c>
      <c r="B11" s="4" t="inlineStr">
        <is>
          <t xml:space="preserve">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and other income, net in the statements of operations and comprehensive loss . </t>
        </is>
      </c>
    </row>
    <row r="12">
      <c r="A12" s="4" t="inlineStr">
        <is>
          <t>Fair Value Measurement</t>
        </is>
      </c>
      <c r="B12" s="4" t="inlineStr">
        <is>
          <t xml:space="preserve">Fair Value Measurement The carrying amounts of certain of our financial instruments including cash equivalents, accounts receivable, prepaid expenses and other current assets, accounts payable and accrued liabilities approximate fair value due to their short maturities. Short-term investments are comprised of available-for-sale securities, which are carried at fair value. </t>
        </is>
      </c>
    </row>
    <row r="13">
      <c r="A13" s="4" t="inlineStr">
        <is>
          <t>Fair Value of Financial Instruments</t>
        </is>
      </c>
      <c r="B13" s="4" t="inlineStr">
        <is>
          <t xml:space="preserve">Fair Value of Financial Instruments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is>
      </c>
    </row>
    <row r="14">
      <c r="A14" s="4" t="inlineStr">
        <is>
          <t>Property and Equipment, Net</t>
        </is>
      </c>
      <c r="B14" s="4" t="inlineStr">
        <is>
          <t xml:space="preserve">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Maintenance and repairs are charged to operations as incurred. </t>
        </is>
      </c>
    </row>
    <row r="15">
      <c r="A15" s="4" t="inlineStr">
        <is>
          <t>Long-lived Assets</t>
        </is>
      </c>
      <c r="B15" s="4" t="inlineStr">
        <is>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is>
      </c>
    </row>
    <row r="16">
      <c r="A16" s="4" t="inlineStr">
        <is>
          <t>Asset Retirement Obligations ("ARO")</t>
        </is>
      </c>
      <c r="B16" s="4" t="inlineStr">
        <is>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is>
      </c>
    </row>
    <row r="17">
      <c r="A17" s="4" t="inlineStr">
        <is>
          <t>Leases</t>
        </is>
      </c>
      <c r="B17" s="4" t="inlineStr">
        <is>
          <t xml:space="preserve">Leases We determine if an arrangement is a lease at inception in accordance with Accounting Standards Update (“ASU”) No. 2016-02, Leases (Topic 842)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t>
        </is>
      </c>
    </row>
    <row r="18">
      <c r="A18" s="4" t="inlineStr">
        <is>
          <t>Revenue Recognition</t>
        </is>
      </c>
      <c r="B18" s="4" t="inlineStr">
        <is>
          <t>Revenue Recognition At inception, we determine whether contracts are within the scope of Accounting Standards Codification Topic 606 (ASU No. 2014-09), Revenue from Contracts with Customers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7.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adjusted market assessment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of December 31, 2021, our deferred revenue is related to the Bayer Agreements and the Pierre Fabre Commercialization Agreement, which are both within the scope of ASC 606. As discussed in further detail in Note 7, the terms of these arrangements include potential payments to us for some or all of the following: nonrefundable, upfront fees; development, regulatory, and commercial milestone payments; research and development funding payments; and royalties on the net sales of licensed product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Milestone payments Royaltie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do not expect will be recognized in the next 12 months. This estimate is based on our current operating plan and, if our operating plan should change in the future, we may recognize a different amount of deferred revenue over the next 12-month period.</t>
        </is>
      </c>
    </row>
    <row r="19">
      <c r="A19" s="4" t="inlineStr">
        <is>
          <t>Contract Balances</t>
        </is>
      </c>
      <c r="B19" s="4" t="inlineStr">
        <is>
          <t>Contract Balances We receive payments from our customers based on billing schedules established in each contract. Amounts payable to us are recorded as accounts receivable when our right to consideration is unconditional. Our contract liabilities consist of deferred revenue.</t>
        </is>
      </c>
    </row>
    <row r="20">
      <c r="A20" s="4" t="inlineStr">
        <is>
          <t>Stock-Based Compensation Expense</t>
        </is>
      </c>
      <c r="B20" s="4" t="inlineStr">
        <is>
          <t>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Prior to 2021, expected volatility was estimated using comparable public companies’ volatility for similar terms. Beginning in 2021, volatility is estimated using an average of Atara’s historical volatility and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our common stock is measured at the closing market price on the measurement date. We account for forfeitures of stock-based awards as they occur.</t>
        </is>
      </c>
    </row>
    <row r="21">
      <c r="A21" s="4" t="inlineStr">
        <is>
          <t>Research and Development Expense</t>
        </is>
      </c>
      <c r="B21" s="4" t="inlineStr">
        <is>
          <t xml:space="preserve">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and preclinical studies; the costs of acquiring and manufacturing clinical study materials and other supplies; payments under licensing and research and development agreements; other outside services and consulting costs, and facilities, information technology and overhead expenses. Research and development costs are expensed as incurred. </t>
        </is>
      </c>
    </row>
    <row r="22">
      <c r="A22" s="4" t="inlineStr">
        <is>
          <t>Clinical Study Accruals</t>
        </is>
      </c>
      <c r="B22" s="4" t="inlineStr">
        <is>
          <t xml:space="preserve">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t>
        </is>
      </c>
    </row>
    <row r="23">
      <c r="A23" s="4" t="inlineStr">
        <is>
          <t>Defined Contribution Plan</t>
        </is>
      </c>
      <c r="B23" s="4" t="inlineStr">
        <is>
          <t xml:space="preserve">Defined Contribution Plan We have one qualified 401(k) plan covering all eligible employees. Under the plan, employees may contribute up to the statutory allowable amount for any calendar year. We make matching contributions, equal to 50% of each dollar contributed up to the first 6% of an individual’s eligible earnings, up to the annual IRS maximum. For the years ended December 31, 2021, 2020, and 2019 we recorded matching contributions of approximately $2.6 million, $2.1 million, and $1.6 million, respectively. </t>
        </is>
      </c>
    </row>
    <row r="24">
      <c r="A24" s="4" t="inlineStr">
        <is>
          <t>Other Current Liabilities</t>
        </is>
      </c>
      <c r="B24" s="4" t="inlineStr">
        <is>
          <t>Other Current Liabilities Other current liabilities consisted of the following as of each period end:
December 31,
December 31,
2021
2020
(in thousands)
Accrued operating expenses
$
5,960
$
3,016
Current portion of operating lease liabilities
2,582
1,730
Current portion of finance lease liabilities
171
255
Other accrued liabilities
344
1,056
Total other current liabilities
$
9,057
$
6,057</t>
        </is>
      </c>
    </row>
    <row r="25">
      <c r="A25" s="4" t="inlineStr">
        <is>
          <t>Income Taxes</t>
        </is>
      </c>
      <c r="B25" s="4" t="inlineStr">
        <is>
          <t xml:space="preserve">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1 and 2020.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is>
      </c>
    </row>
    <row r="26">
      <c r="A26" s="4" t="inlineStr">
        <is>
          <t>Comprehensive Income (Loss)</t>
        </is>
      </c>
      <c r="B26" s="4" t="inlineStr">
        <is>
          <t>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We have not recorded any reclassifications from other comprehensive income (loss) to net loss during any period presented.</t>
        </is>
      </c>
    </row>
    <row r="27">
      <c r="A27" s="4" t="inlineStr">
        <is>
          <t>Recent Accounting Pronouncements</t>
        </is>
      </c>
      <c r="B27" s="4" t="inlineStr">
        <is>
          <t xml:space="preserve">Recent Accounting Pronouncements We consider the applicability and impact of any recent ASU issued by the Financial Accounting Standards Board (“FASB”). Based on our assessment, the ASUs were determined to be either not applicable or are expected to have minimal impact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Other Current Liabilities</t>
        </is>
      </c>
      <c r="B4" s="4" t="inlineStr">
        <is>
          <t>Other current liabilities consisted of the following as of each period end:
December 31,
December 31,
2021
2020
(in thousands)
Accrued operating expenses
$
5,960
$
3,016
Current portion of operating lease liabilities
2,582
1,730
Current portion of finance lease liabilities
171
255
Other accrued liabilities
344
1,056
Total other current liabilities
$
9,057
$
6,0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Antidilutive Securities Excluded From Computation of Diluted Net Loss per Common Share</t>
        </is>
      </c>
      <c r="B4" s="4" t="inlineStr">
        <is>
          <t>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21
2020
2019
Unvested RSUs
5,253,347
2,868,407
1,910,764
Vested and unvested options
9,200,337
7,832,386
6,934,262
ESPP share purchase rights
27,238
26,349
20,438
Total
14,480,922
10,727,142
8,865,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Disclosure [Abstract]</t>
        </is>
      </c>
    </row>
    <row r="4">
      <c r="A4" s="4" t="inlineStr">
        <is>
          <t>Summary of Estimated Fair Value and Related Valuation Input Hierarchy of Available-for-Sale Securities</t>
        </is>
      </c>
      <c r="B4" s="4" t="inlineStr">
        <is>
          <t>The following tables summarize the estimated fair value and related valuation input hierarchy of our available-for-sale securities as of each period end:
Total
Total
Total
Total
Amortized
Unrealized
Unrealized
Estimated
As of December 31, 2021:
Input Level
Cost
Gain
Loss
Fair Value
(in thousands)
Money market funds
Level 1
$
89,738
$
—
$
—
$
89,738
U.S. Treasury obligations
Level 2
111,832
1
(138
)
$
111,695
Government agency obligations
Level 2
21,346
—
(23
)
$
21,323
Corporate debt obligations
Level 2
99,757
6
(190
)
$
99,573
Commercial paper
Level 2
36,993
—
—
$
36,993
Asset-backed securities
Level 2
10,174
1
(25
)
$
10,150
Total available-for-sale securities
369,840
8
(376
)
369,472
Less: amounts classified as cash equivalents
(104,488
)
$
(104,488
)
Amounts classified as short-term investments
$
265,352
$
8
$
(376
)
$
264,984
Total
Total
Total
Total
Amortized
Unrealized
Unrealized
Estimated
As of December 31, 2020:
Input Level
Cost
Gain
Loss
Fair Value
(in thousands)
Money market funds
Level 1
$
168,343
$
—
$
—
$
168,343
U.S. Treasury obligations
Level 2
230,239
113
(6
)
230,346
Government agency obligations
Level 2
22,537
22
(3
)
22,556
Corporate debt obligations
Level 2
50,080
166
(1
)
50,245
Commercial paper
Level 2
17,990
—
—
17,990
Asset-backed securities
Level 2
9,860
10
(5
)
9,865
Total available-for-sale securities
499,049
311
(15
)
499,345
Less: amounts classified as cash equivalents
(199,090
)
—
—
(199,090
)
Amounts classified as short-term investments
$
299,959
$
311
$
(15
)
$
300,255</t>
        </is>
      </c>
    </row>
    <row r="5">
      <c r="A5" s="4" t="inlineStr">
        <is>
          <t>Amortized Cost and Fair Value of Available for Sale Securities by Contractual Maturity</t>
        </is>
      </c>
      <c r="B5" s="4" t="inlineStr">
        <is>
          <t>The amortized cost and fair value of our available-for-sale securities by contractual maturity were as follows:
As of December 31, 2021
As of December 31, 2020
Amortized
Estimated
Amortized
Estimated
Cost
Fair Value
Cost
Fair Value
(in thousands)
(in thousands)
Maturing within one year
$
278,457
$
278,354
$
434,828
$
435,023
Maturing in one to five years
91,383
91,118
64,221
64,322
Total available-for-sale securities
$
369,840
$
369,472
$
499,049
$
499,345</t>
        </is>
      </c>
    </row>
    <row r="6">
      <c r="A6" s="4" t="inlineStr">
        <is>
          <t>Reconciliation of Cash, Cash Equivalents and Restricted Cash</t>
        </is>
      </c>
      <c r="B6" s="4" t="inlineStr">
        <is>
          <t>The following table provides a reconciliation of cash, cash equivalents and restricted cash within the consolidated balance sheets that sum to the total of the same such amounts in the consolidated statement of cash flows:
December 31,
December 31,
2021
2020
(in thousands)
Cash and cash equivalents
$
106,084
$
200,404
Restricted cash - short-term
194
194
Restricted cash - long-term
1,200
1,200
Total cash, cash equivalents and restricted cash
$
107,478
$
201,7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s of each period end:
December 31,
December 31,
2021
2020
(in thousands)
Leasehold improvements
$
50,142
$
50,132
Lab equipment
14,060
8,033
Machinery and equipment
5,228
5,023
Computer equipment and software
4,245
4,060
Furniture and fixtures
2,518
2,066
Construction in progress
6,325
879
Property and equipment, gross
82,518
70,193
Less: accumulated depreciation and amortization
(28,738
)
(19,676
)
Property and equipment, net
$
53,780
$
50,5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Lease Liabilities Under Operating and Finance Leases</t>
        </is>
      </c>
      <c r="B4" s="4" t="inlineStr">
        <is>
          <t>The maturities of lease liabilities under our operating and finance leases as of December 31, 2021 were as follows:
Operating Leases
Finance Leases
Years Ending December 31,
(in thousands)
2022
5,171
$
181
2023
5,265
29
2024
5,183
—
2025
4,806
—
2026
3,257
—
Thereafter
19,004
—
Total lease payments
$
42,686
$
210
Less: amount representing interest
(14,586
)
(10
)
Present value of lease liabilities
$
28,100
$
200
Balance as of December 31, 2021
Other current liabilities
$
2,582
$
171
Operating lease liabilities - long-term
25,518
—
Other long-term liabilities
—
29
Total
$
28,100
$
200</t>
        </is>
      </c>
    </row>
    <row r="5">
      <c r="A5" s="4" t="inlineStr">
        <is>
          <t>Components of Lease Cost</t>
        </is>
      </c>
      <c r="B5" s="4" t="inlineStr">
        <is>
          <t>The components of lease cost were as follows:
Year Ended
Year Ended
Year Ended
December 31, 2021
December 31, 2020
December 31, 2019
(in thousands)
(in thousands)
Operating lease cost:
Operating lease cost
$
3,827
$
3,020
$
2,578
Short-term lease cost
836
987
770
Total operating lease cost
$
4,663
$
4,007
$
3,348
Finance lease cost:
Amortization expense
$
244
$
389
$
324
Interest on lease liabilities
29
60
56
Total finance lease cost
$
273
$
449
$
380</t>
        </is>
      </c>
    </row>
    <row r="6">
      <c r="A6" s="4" t="inlineStr">
        <is>
          <t>Summary of Other Information Related to Leases</t>
        </is>
      </c>
      <c r="B6" s="4" t="inlineStr">
        <is>
          <t xml:space="preserve">Other information related to leases was as follows:
Year Ended
Year Ended
Year Ended
December 31, 2021
December 31, 2020
December 31, 2019
(in thousands, except lease term and discount rate)
Supplemental Cash Flows Information
Cash paid for amounts included in the measurement of lease liabilities:
Operating cash flows for operating leases
$
3,738
$
2,878
$
2,346
Operating cash flows for finance leases
32
62
50
Financing cash flows for finance leases
254
389
486
Operating lease assets obtained in exchange for lease obligations:
$
13,427
$
—
$
838
Finance lease assets obtained in exchange for lease obligations:
—
281
323
Non-cash increase to operating lease assets due to remeasurement of lease liabilities:
1,760
639
Weighted Average Remaining Lease Term
Operating leases
9.2 years
9.4 years
10.3 years
Finance leases
1.0 years
1.7 years
2.5 years
Weighted Average Discount Rate
Operating leases
9.6
%
10.3
%
10.4
%
Finance leases
9.7
%
9.7
%
10.0
% </t>
        </is>
      </c>
    </row>
    <row r="7">
      <c r="A7" s="4" t="inlineStr">
        <is>
          <t>Summary of Activity for ARO Liabilities</t>
        </is>
      </c>
      <c r="B7" s="4" t="inlineStr">
        <is>
          <t>The following table presents the activity for our ARO liabilities:
ARO Liability
(In thousands)
Balance as of December 31, 2020
$
866
Accretion expense
87
Balance as of December 31, 2021
$
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Disclosure Of Compensation Related Costs Sharebased Payments [Abstract]</t>
        </is>
      </c>
    </row>
    <row r="4">
      <c r="A4" s="4" t="inlineStr">
        <is>
          <t>Summary of RSU Activity</t>
        </is>
      </c>
      <c r="B4" s="4" t="inlineStr">
        <is>
          <t>The following is a summary of RSU activity under our 2014 EIP and Inducement Plan:
RSUs
Shares
Weighted Average Grant Date Fair Value
Balance as of December 31, 2020
3,829,620
$
15.91
Granted
4,624,257
$
16.42
Forfeited
(1,307,626
)
$
14.64
Vested
(1,553,893
)
$
17.41
Balance as of December 31, 2021
5,592,358
$
16.22</t>
        </is>
      </c>
    </row>
    <row r="5">
      <c r="A5" s="4" t="inlineStr">
        <is>
          <t>Summary of Stock Option Activity</t>
        </is>
      </c>
      <c r="B5" s="4" t="inlineStr">
        <is>
          <t>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Balance as of December 31, 2020
7,851,886
$
22.89
6.4
$
26,834
Granted
2,643,378
15.97
Exercised
(246,867
)
13.97
Forfeited or expired
(1,028,560
)
25.92
Balance as of December 31, 2021
9,219,837
$
20.81
6.4
$
12,810
Vested and expected to vest as of December 31, 2021
9,219,837
$
20.81
6.4
$
12,810
Exercisable as of December 31, 2021
5,073,289
$
24.36
4.8
$
5,496</t>
        </is>
      </c>
    </row>
    <row r="6">
      <c r="A6" s="4" t="inlineStr">
        <is>
          <t>Summary of Options Estimated with Weighted Average</t>
        </is>
      </c>
      <c r="B6" s="4" t="inlineStr">
        <is>
          <t>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1
2020
2019
Assumptions:
Expected term (years)
6.0
6.0
5.9
Expected volatility
75.9
%
76.8
%
76.1
%
Risk-free interest rate
0.9
%
0.8
%
2.1
%
Expected dividend yield
0.0
%
0.0
%
0.0
%
Fair Value:
Weighted-average estimated grant date fair value per share
$
10.52
$
7.96
$
18.06
Options granted
2,643,378
2,641,125
2,535,425
Total estimated grant date fair value
$
27,808,000
$
21,023,000
$
45,790,000</t>
        </is>
      </c>
    </row>
    <row r="7">
      <c r="A7" s="4" t="inlineStr">
        <is>
          <t>Schedule of Common Stock Reserved for Future Issuance Under Equity Incentive Plans</t>
        </is>
      </c>
      <c r="B7" s="4" t="inlineStr">
        <is>
          <t>The following shares of common stock were reserved for future issuance under our equity incentive plans as of December 31, 2021
Total Shares Reserved
2014 Equity Incentive Plan
16,086,987
2018 Inducement Plan
4,022,184
2014 Employee Stock Purchase Plan
862,382
Total reserved shares of common stock
20,971,553</t>
        </is>
      </c>
    </row>
    <row r="8">
      <c r="A8" s="4" t="inlineStr">
        <is>
          <t>Schedule of Stock-based Compensation Related to Stock Awards</t>
        </is>
      </c>
      <c r="B8" s="4" t="inlineStr">
        <is>
          <t>Total stock-based compensation expense related to all stock awards was as follows:
Year Ended December 31,
2021
2020
2019
(in thousands)
Research and development
$
32,063
$
31,527
$
26,773
General and administrative
21,802
19,824
24,923
Total stock-based compensation expense
$
53,865
$
51,351
$
51,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es Before Provision for Income Taxes</t>
        </is>
      </c>
      <c r="B4" s="4" t="inlineStr">
        <is>
          <t>Losses before provision for income taxes were as follows in each period presented:
Year Ended December 31,
2021
2020
2019
(in thousands)
United States
$
(340,301
)
$
(306,758
)
$
(291,049
)
Foreign
206
153
85
Total loss before provision for income taxes
$
(340,095
)
$
(306,605
)
$
(290,964
)</t>
        </is>
      </c>
    </row>
    <row r="5">
      <c r="A5" s="4" t="inlineStr">
        <is>
          <t>Components of Provision for (Benefit from) Income Taxes</t>
        </is>
      </c>
      <c r="B5" s="4" t="inlineStr">
        <is>
          <t>The components of provision for (benefit from) income taxes were as follows in each period presented:
Year Ended December 31,
2021
2020
2019
(in thousands)
Current provision for (benefit from) income taxes:
State
4
2
—
Foreign
42
13
12
Total current provision for (benefit from) income taxes
$
46
$
15
$
12</t>
        </is>
      </c>
    </row>
    <row r="6">
      <c r="A6" s="4" t="inlineStr">
        <is>
          <t>Reconciliation of Statutory Tax Rates to Effective Tax Rates</t>
        </is>
      </c>
      <c r="B6" s="4" t="inlineStr">
        <is>
          <t>A reconciliation of statutory tax rates to effective tax rates were as follows in each of the periods presented:
Year Ended December 31,
2021
2020
2019
Federal income taxes at statutory rate
21.0
%
21.0
%
21.0
%
Impact of stock compensation
(2.0
%)
(2.4
%)
0.1
%
Non-deductible executive compensation
(0.2
%)
(0.1
%)
(0.7
%)
Other
(0.1
%)
0.3
%
(0.2
%)
Change in valuation allowance
(18.7
%)
(18.8
%)
(20.2
%)
Effective tax rate
0.0
%
0.0
%
0.0
%</t>
        </is>
      </c>
    </row>
    <row r="7">
      <c r="A7" s="4" t="inlineStr">
        <is>
          <t>Components of Deferred Tax Assets and Liabilities</t>
        </is>
      </c>
      <c r="B7" s="4" t="inlineStr">
        <is>
          <t>Significant components of our deferred tax assets and liabilities were as follows for each of the dates presented:
As of December 31,
2021
2020
(in thousands)
Deferred tax assets:
Net operating losses
$
308,997
$
237,010
Stock-based compensation
24,181
20,672
Capitalized expenses
10,499
12,590
License fees
8,716
8,159
Operating lease liabilities
7,972
4,251
Legal fees
2,366
2,136
Tax credits
1,580
1,580
Deferred Revenue
12,133
—
Other
7,048
5,360
Total deferred tax assets
383,492
291,758
Valuation allowance
(376,071
)
(287,349
)
Total deferred tax assets
7,421
4,409
Deferred tax liabilities:
Operating lease assets
(7,421
)
(3,541
)
Other
—
(868
)
Total deferred tax liabilities
(7,421
)
(4,409
)
Net deferred tax assets (liabilities)
$
—
$
—</t>
        </is>
      </c>
    </row>
    <row r="8">
      <c r="A8" s="4" t="inlineStr">
        <is>
          <t>Reconciliation of Beginning and Ending Amount of Gross Unrecognized Tax Benefits</t>
        </is>
      </c>
      <c r="B8" s="4" t="inlineStr">
        <is>
          <t>The changes in the balance of gross unrecognized tax benefits, which excludes interest and penalties, for the years ended December 31, 2019, 2020 and 2021 are as follows:
(In thousands)
Balance as of January 1, 2019
$
41,074
Gross increases for tax positions related to current year
22,800
Gross increases for tax positions related to prior year
22,126
Gross decreases for tax positions related to prior year
—
Balance as of December 31, 2019
86,000
Gross increases for tax positions related to current year
24,648
Gross increases for tax positions related to prior year
—
Gross decreases for tax positions related to prior year
(47
)
Balance as of December 31, 2020
110,601
Gross increases for tax positions related to current year
28,171
Gross increases for tax positions related to prior year
5,295
Gross decreases for tax positions related to prior year
—
Balance as of December 31, 2021
$
144,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6" customWidth="1" min="2" max="2"/>
  </cols>
  <sheetData>
    <row r="1">
      <c r="A1" s="1" t="inlineStr">
        <is>
          <t>Description of Business (Detail)</t>
        </is>
      </c>
      <c r="B1" s="2" t="inlineStr">
        <is>
          <t>12 Months Ended</t>
        </is>
      </c>
    </row>
    <row r="2">
      <c r="B2" s="2" t="inlineStr">
        <is>
          <t>Dec. 31, 2021</t>
        </is>
      </c>
    </row>
    <row r="3">
      <c r="A3" s="3" t="inlineStr">
        <is>
          <t>Description Of Business [Abstract]</t>
        </is>
      </c>
    </row>
    <row r="4">
      <c r="A4" s="4" t="inlineStr">
        <is>
          <t>Entity incorporation state</t>
        </is>
      </c>
      <c r="B4" s="4" t="inlineStr">
        <is>
          <t>DE</t>
        </is>
      </c>
    </row>
    <row r="5">
      <c r="A5" s="4" t="inlineStr">
        <is>
          <t>Entity incorporation date</t>
        </is>
      </c>
      <c r="B5" s="4" t="inlineStr">
        <is>
          <t>Aug. 1,
		2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Number of reportable segments | Segment</t>
        </is>
      </c>
      <c r="B4" s="5" t="n">
        <v>1</v>
      </c>
    </row>
    <row r="5">
      <c r="A5" s="4" t="inlineStr">
        <is>
          <t>Number of operating segments | Segment</t>
        </is>
      </c>
      <c r="B5" s="5" t="n">
        <v>1</v>
      </c>
    </row>
    <row r="6">
      <c r="A6" s="4" t="inlineStr">
        <is>
          <t>License and collaboration revenue</t>
        </is>
      </c>
      <c r="B6" s="6" t="n">
        <v>20340000</v>
      </c>
      <c r="C6" s="6" t="n">
        <v>0</v>
      </c>
      <c r="D6" s="6" t="n">
        <v>0</v>
      </c>
    </row>
    <row r="7">
      <c r="A7" s="4" t="inlineStr">
        <is>
          <t>Cash and cash equivalents maturity period</t>
        </is>
      </c>
      <c r="B7" s="4" t="inlineStr">
        <is>
          <t>90 days</t>
        </is>
      </c>
    </row>
    <row r="8">
      <c r="A8" s="4" t="inlineStr">
        <is>
          <t>Investment maturity period</t>
        </is>
      </c>
      <c r="B8" s="4" t="inlineStr">
        <is>
          <t>90 days</t>
        </is>
      </c>
    </row>
    <row r="9">
      <c r="A9" s="4" t="inlineStr">
        <is>
          <t>Impairment of long-lived assets</t>
        </is>
      </c>
      <c r="B9" s="6" t="n">
        <v>0</v>
      </c>
    </row>
    <row r="10">
      <c r="A10" s="4" t="inlineStr">
        <is>
          <t>Expected dividend yield</t>
        </is>
      </c>
      <c r="B10" s="4" t="inlineStr">
        <is>
          <t>0.00%</t>
        </is>
      </c>
      <c r="C10" s="4" t="inlineStr">
        <is>
          <t>0.00%</t>
        </is>
      </c>
      <c r="D10" s="4" t="inlineStr">
        <is>
          <t>0.00%</t>
        </is>
      </c>
    </row>
    <row r="11">
      <c r="A11" s="4" t="inlineStr">
        <is>
          <t>Defined contribution plan, plan name</t>
        </is>
      </c>
      <c r="B11" s="4" t="inlineStr">
        <is>
          <t>401(k)</t>
        </is>
      </c>
    </row>
    <row r="12">
      <c r="A12" s="4" t="inlineStr">
        <is>
          <t>Defined contribution plan, matching contribution percentage</t>
        </is>
      </c>
      <c r="B12" s="4" t="inlineStr">
        <is>
          <t>50.00%</t>
        </is>
      </c>
    </row>
    <row r="13">
      <c r="A13" s="4" t="inlineStr">
        <is>
          <t>Defined contribution plan, maximum percentage of an individual's eligible earnings</t>
        </is>
      </c>
      <c r="B13" s="4" t="inlineStr">
        <is>
          <t>6.00%</t>
        </is>
      </c>
    </row>
    <row r="14">
      <c r="A14" s="4" t="inlineStr">
        <is>
          <t>Defined contribution plan contributions by employer</t>
        </is>
      </c>
      <c r="B14" s="6" t="n">
        <v>2600000</v>
      </c>
      <c r="C14" s="6" t="n">
        <v>2100000</v>
      </c>
      <c r="D14" s="6" t="n">
        <v>1600000</v>
      </c>
    </row>
    <row r="15">
      <c r="A15" s="4" t="inlineStr">
        <is>
          <t>Minimum</t>
        </is>
      </c>
    </row>
    <row r="16">
      <c r="A16" s="3" t="inlineStr">
        <is>
          <t>Significant Accounting Policies [Line Items]</t>
        </is>
      </c>
    </row>
    <row r="17">
      <c r="A17" s="4" t="inlineStr">
        <is>
          <t>Property, plant and equipment, useful life</t>
        </is>
      </c>
      <c r="B17" s="4" t="inlineStr">
        <is>
          <t>3 years</t>
        </is>
      </c>
    </row>
    <row r="18">
      <c r="A18" s="4" t="inlineStr">
        <is>
          <t>Maximum</t>
        </is>
      </c>
    </row>
    <row r="19">
      <c r="A19" s="3" t="inlineStr">
        <is>
          <t>Significant Accounting Policies [Line Items]</t>
        </is>
      </c>
    </row>
    <row r="20">
      <c r="A20" s="4" t="inlineStr">
        <is>
          <t>Property, plant and equipment, useful life</t>
        </is>
      </c>
      <c r="B20" s="4" t="inlineStr">
        <is>
          <t>5 years</t>
        </is>
      </c>
    </row>
    <row r="21">
      <c r="A21" s="4" t="inlineStr">
        <is>
          <t>Bayer Agreements</t>
        </is>
      </c>
    </row>
    <row r="22">
      <c r="A22" s="3" t="inlineStr">
        <is>
          <t>Significant Accounting Policies [Line Items]</t>
        </is>
      </c>
    </row>
    <row r="23">
      <c r="A23" s="4" t="inlineStr">
        <is>
          <t>License and collaboration revenue</t>
        </is>
      </c>
      <c r="B23" s="6" t="n">
        <v>19800000</v>
      </c>
      <c r="C23" s="6" t="n">
        <v>0</v>
      </c>
    </row>
    <row r="24">
      <c r="A24" s="4" t="inlineStr">
        <is>
          <t>Pierre Fabre Commercialization Agreement</t>
        </is>
      </c>
    </row>
    <row r="25">
      <c r="A25" s="3" t="inlineStr">
        <is>
          <t>Significant Accounting Policies [Line Items]</t>
        </is>
      </c>
    </row>
    <row r="26">
      <c r="A26" s="4" t="inlineStr">
        <is>
          <t>License and collaboration revenue</t>
        </is>
      </c>
      <c r="B26" s="6" t="n">
        <v>5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91671000</v>
      </c>
      <c r="C5" s="5" t="n">
        <v>83372000</v>
      </c>
    </row>
    <row r="6">
      <c r="A6" s="4" t="inlineStr">
        <is>
          <t>Common stock, shares outstanding</t>
        </is>
      </c>
      <c r="B6" s="5" t="n">
        <v>91671000</v>
      </c>
      <c r="C6" s="5" t="n">
        <v>833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 $ in Thousands</t>
        </is>
      </c>
      <c r="B1" s="2" t="inlineStr">
        <is>
          <t>Dec. 31, 2021</t>
        </is>
      </c>
      <c r="C1" s="2" t="inlineStr">
        <is>
          <t>Dec. 31, 2020</t>
        </is>
      </c>
    </row>
    <row r="2">
      <c r="A2" s="3" t="inlineStr">
        <is>
          <t>Accounting Policies [Abstract]</t>
        </is>
      </c>
    </row>
    <row r="3">
      <c r="A3" s="4" t="inlineStr">
        <is>
          <t>Accrued operating expenses</t>
        </is>
      </c>
      <c r="B3" s="6" t="n">
        <v>5960</v>
      </c>
      <c r="C3" s="6" t="n">
        <v>3016</v>
      </c>
    </row>
    <row r="4">
      <c r="A4" s="4" t="inlineStr">
        <is>
          <t>Current portion of operating lease liabilities</t>
        </is>
      </c>
      <c r="B4" s="5" t="n">
        <v>2582</v>
      </c>
      <c r="C4" s="5" t="n">
        <v>1730</v>
      </c>
    </row>
    <row r="5">
      <c r="A5" s="4" t="inlineStr">
        <is>
          <t>Current portion of finance lease liabilities</t>
        </is>
      </c>
      <c r="B5" s="5" t="n">
        <v>171</v>
      </c>
      <c r="C5" s="5" t="n">
        <v>255</v>
      </c>
    </row>
    <row r="6">
      <c r="A6" s="4" t="inlineStr">
        <is>
          <t>Other accrued liabilities</t>
        </is>
      </c>
      <c r="B6" s="5" t="n">
        <v>344</v>
      </c>
      <c r="C6" s="5" t="n">
        <v>1056</v>
      </c>
    </row>
    <row r="7">
      <c r="A7" s="4" t="inlineStr">
        <is>
          <t>Total other current liabilities</t>
        </is>
      </c>
      <c r="B7" s="6" t="n">
        <v>9057</v>
      </c>
      <c r="C7" s="6" t="n">
        <v>60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Excluded From Computation of Diluted Net Loss per Common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14480922</v>
      </c>
      <c r="C4" s="5" t="n">
        <v>10727142</v>
      </c>
      <c r="D4" s="5" t="n">
        <v>8865464</v>
      </c>
    </row>
    <row r="5">
      <c r="A5" s="4" t="inlineStr">
        <is>
          <t>Unvested RSUs</t>
        </is>
      </c>
    </row>
    <row r="6">
      <c r="A6" s="3" t="inlineStr">
        <is>
          <t>Antidilutive Securities Excluded From Computation Of Earnings Per Share [Line Items]</t>
        </is>
      </c>
    </row>
    <row r="7">
      <c r="A7" s="4" t="inlineStr">
        <is>
          <t>Antidilutive securities excluded from computation of earnings per share</t>
        </is>
      </c>
      <c r="B7" s="5" t="n">
        <v>5253347</v>
      </c>
      <c r="C7" s="5" t="n">
        <v>2868407</v>
      </c>
      <c r="D7" s="5" t="n">
        <v>1910764</v>
      </c>
    </row>
    <row r="8">
      <c r="A8" s="4" t="inlineStr">
        <is>
          <t>Vested and Unvested Options</t>
        </is>
      </c>
    </row>
    <row r="9">
      <c r="A9" s="3" t="inlineStr">
        <is>
          <t>Antidilutive Securities Excluded From Computation Of Earnings Per Share [Line Items]</t>
        </is>
      </c>
    </row>
    <row r="10">
      <c r="A10" s="4" t="inlineStr">
        <is>
          <t>Antidilutive securities excluded from computation of earnings per share</t>
        </is>
      </c>
      <c r="B10" s="5" t="n">
        <v>9200337</v>
      </c>
      <c r="C10" s="5" t="n">
        <v>7832386</v>
      </c>
      <c r="D10" s="5" t="n">
        <v>6934262</v>
      </c>
    </row>
    <row r="11">
      <c r="A11" s="4" t="inlineStr">
        <is>
          <t>ESPP Share Purchase Rights</t>
        </is>
      </c>
    </row>
    <row r="12">
      <c r="A12" s="3" t="inlineStr">
        <is>
          <t>Antidilutive Securities Excluded From Computation Of Earnings Per Share [Line Items]</t>
        </is>
      </c>
    </row>
    <row r="13">
      <c r="A13" s="4" t="inlineStr">
        <is>
          <t>Antidilutive securities excluded from computation of earnings per share</t>
        </is>
      </c>
      <c r="B13" s="5" t="n">
        <v>27238</v>
      </c>
      <c r="C13" s="5" t="n">
        <v>26349</v>
      </c>
      <c r="D13" s="5" t="n">
        <v>2043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Dec. 31, 2021</t>
        </is>
      </c>
      <c r="C1" s="2" t="inlineStr">
        <is>
          <t>Dec. 31, 2020</t>
        </is>
      </c>
    </row>
    <row r="2">
      <c r="A2" s="3" t="inlineStr">
        <is>
          <t>Schedule of Available-for-sale Securities [Line Items]</t>
        </is>
      </c>
    </row>
    <row r="3">
      <c r="A3" s="4" t="inlineStr">
        <is>
          <t>Total Fair Value</t>
        </is>
      </c>
      <c r="B3" s="6" t="n">
        <v>369472</v>
      </c>
      <c r="C3" s="6" t="n">
        <v>499345</v>
      </c>
    </row>
    <row r="4">
      <c r="A4" s="4" t="inlineStr">
        <is>
          <t>Fair Value, Measurements, Recurring</t>
        </is>
      </c>
    </row>
    <row r="5">
      <c r="A5" s="3" t="inlineStr">
        <is>
          <t>Schedule of Available-for-sale Securities [Line Items]</t>
        </is>
      </c>
    </row>
    <row r="6">
      <c r="A6" s="4" t="inlineStr">
        <is>
          <t>Total Amortized Cost</t>
        </is>
      </c>
      <c r="B6" s="5" t="n">
        <v>369840</v>
      </c>
      <c r="C6" s="5" t="n">
        <v>499049</v>
      </c>
    </row>
    <row r="7">
      <c r="A7" s="4" t="inlineStr">
        <is>
          <t>Total Unrealized Gain</t>
        </is>
      </c>
      <c r="B7" s="5" t="n">
        <v>8</v>
      </c>
      <c r="C7" s="5" t="n">
        <v>311</v>
      </c>
    </row>
    <row r="8">
      <c r="A8" s="4" t="inlineStr">
        <is>
          <t>Total Unrealized Loss</t>
        </is>
      </c>
      <c r="B8" s="5" t="n">
        <v>-376</v>
      </c>
      <c r="C8" s="5" t="n">
        <v>-15</v>
      </c>
    </row>
    <row r="9">
      <c r="A9" s="4" t="inlineStr">
        <is>
          <t>Total Fair Value</t>
        </is>
      </c>
      <c r="B9" s="5" t="n">
        <v>369472</v>
      </c>
      <c r="C9" s="5" t="n">
        <v>499345</v>
      </c>
    </row>
    <row r="10">
      <c r="A10" s="4" t="inlineStr">
        <is>
          <t>Fair Value, Measurements, Recurring | Money Market Funds | Level 1</t>
        </is>
      </c>
    </row>
    <row r="11">
      <c r="A11" s="3" t="inlineStr">
        <is>
          <t>Schedule of Available-for-sale Securities [Line Items]</t>
        </is>
      </c>
    </row>
    <row r="12">
      <c r="A12" s="4" t="inlineStr">
        <is>
          <t>Total Amortized Cost</t>
        </is>
      </c>
      <c r="B12" s="5" t="n">
        <v>89738</v>
      </c>
      <c r="C12" s="5" t="n">
        <v>168343</v>
      </c>
    </row>
    <row r="13">
      <c r="A13" s="4" t="inlineStr">
        <is>
          <t>Total Unrealized Gain</t>
        </is>
      </c>
      <c r="B13" s="5" t="n">
        <v>0</v>
      </c>
      <c r="C13" s="5" t="n">
        <v>0</v>
      </c>
    </row>
    <row r="14">
      <c r="A14" s="4" t="inlineStr">
        <is>
          <t>Total Unrealized Loss</t>
        </is>
      </c>
      <c r="B14" s="5" t="n">
        <v>0</v>
      </c>
      <c r="C14" s="5" t="n">
        <v>0</v>
      </c>
    </row>
    <row r="15">
      <c r="A15" s="4" t="inlineStr">
        <is>
          <t>Total Fair Value</t>
        </is>
      </c>
      <c r="B15" s="5" t="n">
        <v>89738</v>
      </c>
      <c r="C15" s="5" t="n">
        <v>168343</v>
      </c>
    </row>
    <row r="16">
      <c r="A16" s="4" t="inlineStr">
        <is>
          <t>Fair Value, Measurements, Recurring | U.S. Treasury Obligations | Level 2</t>
        </is>
      </c>
    </row>
    <row r="17">
      <c r="A17" s="3" t="inlineStr">
        <is>
          <t>Schedule of Available-for-sale Securities [Line Items]</t>
        </is>
      </c>
    </row>
    <row r="18">
      <c r="A18" s="4" t="inlineStr">
        <is>
          <t>Total Amortized Cost</t>
        </is>
      </c>
      <c r="B18" s="5" t="n">
        <v>111832</v>
      </c>
      <c r="C18" s="5" t="n">
        <v>230239</v>
      </c>
    </row>
    <row r="19">
      <c r="A19" s="4" t="inlineStr">
        <is>
          <t>Total Unrealized Gain</t>
        </is>
      </c>
      <c r="B19" s="5" t="n">
        <v>1</v>
      </c>
      <c r="C19" s="5" t="n">
        <v>113</v>
      </c>
    </row>
    <row r="20">
      <c r="A20" s="4" t="inlineStr">
        <is>
          <t>Total Unrealized Loss</t>
        </is>
      </c>
      <c r="B20" s="5" t="n">
        <v>-138</v>
      </c>
      <c r="C20" s="5" t="n">
        <v>-6</v>
      </c>
    </row>
    <row r="21">
      <c r="A21" s="4" t="inlineStr">
        <is>
          <t>Total Fair Value</t>
        </is>
      </c>
      <c r="B21" s="5" t="n">
        <v>111695</v>
      </c>
      <c r="C21" s="5" t="n">
        <v>230346</v>
      </c>
    </row>
    <row r="22">
      <c r="A22" s="4" t="inlineStr">
        <is>
          <t>Fair Value, Measurements, Recurring | Government Agency Obligations | Level 2</t>
        </is>
      </c>
    </row>
    <row r="23">
      <c r="A23" s="3" t="inlineStr">
        <is>
          <t>Schedule of Available-for-sale Securities [Line Items]</t>
        </is>
      </c>
    </row>
    <row r="24">
      <c r="A24" s="4" t="inlineStr">
        <is>
          <t>Total Amortized Cost</t>
        </is>
      </c>
      <c r="B24" s="5" t="n">
        <v>21346</v>
      </c>
      <c r="C24" s="5" t="n">
        <v>22537</v>
      </c>
    </row>
    <row r="25">
      <c r="A25" s="4" t="inlineStr">
        <is>
          <t>Total Unrealized Gain</t>
        </is>
      </c>
      <c r="B25" s="5" t="n">
        <v>0</v>
      </c>
      <c r="C25" s="5" t="n">
        <v>22</v>
      </c>
    </row>
    <row r="26">
      <c r="A26" s="4" t="inlineStr">
        <is>
          <t>Total Unrealized Loss</t>
        </is>
      </c>
      <c r="B26" s="5" t="n">
        <v>-23</v>
      </c>
      <c r="C26" s="5" t="n">
        <v>-3</v>
      </c>
    </row>
    <row r="27">
      <c r="A27" s="4" t="inlineStr">
        <is>
          <t>Total Fair Value</t>
        </is>
      </c>
      <c r="B27" s="5" t="n">
        <v>21323</v>
      </c>
      <c r="C27" s="5" t="n">
        <v>22556</v>
      </c>
    </row>
    <row r="28">
      <c r="A28" s="4" t="inlineStr">
        <is>
          <t>Fair Value, Measurements, Recurring | Corporate Debt Obligations | Level 2</t>
        </is>
      </c>
    </row>
    <row r="29">
      <c r="A29" s="3" t="inlineStr">
        <is>
          <t>Schedule of Available-for-sale Securities [Line Items]</t>
        </is>
      </c>
    </row>
    <row r="30">
      <c r="A30" s="4" t="inlineStr">
        <is>
          <t>Total Amortized Cost</t>
        </is>
      </c>
      <c r="B30" s="5" t="n">
        <v>99757</v>
      </c>
      <c r="C30" s="5" t="n">
        <v>50080</v>
      </c>
    </row>
    <row r="31">
      <c r="A31" s="4" t="inlineStr">
        <is>
          <t>Total Unrealized Gain</t>
        </is>
      </c>
      <c r="B31" s="5" t="n">
        <v>6</v>
      </c>
      <c r="C31" s="5" t="n">
        <v>166</v>
      </c>
    </row>
    <row r="32">
      <c r="A32" s="4" t="inlineStr">
        <is>
          <t>Total Unrealized Loss</t>
        </is>
      </c>
      <c r="B32" s="5" t="n">
        <v>-190</v>
      </c>
      <c r="C32" s="5" t="n">
        <v>-1</v>
      </c>
    </row>
    <row r="33">
      <c r="A33" s="4" t="inlineStr">
        <is>
          <t>Total Fair Value</t>
        </is>
      </c>
      <c r="B33" s="5" t="n">
        <v>99573</v>
      </c>
      <c r="C33" s="5" t="n">
        <v>50245</v>
      </c>
    </row>
    <row r="34">
      <c r="A34" s="4" t="inlineStr">
        <is>
          <t>Fair Value, Measurements, Recurring | Commercial Paper | Level 2</t>
        </is>
      </c>
    </row>
    <row r="35">
      <c r="A35" s="3" t="inlineStr">
        <is>
          <t>Schedule of Available-for-sale Securities [Line Items]</t>
        </is>
      </c>
    </row>
    <row r="36">
      <c r="A36" s="4" t="inlineStr">
        <is>
          <t>Total Amortized Cost</t>
        </is>
      </c>
      <c r="B36" s="5" t="n">
        <v>36993</v>
      </c>
      <c r="C36" s="5" t="n">
        <v>17990</v>
      </c>
    </row>
    <row r="37">
      <c r="A37" s="4" t="inlineStr">
        <is>
          <t>Total Unrealized Gain</t>
        </is>
      </c>
      <c r="B37" s="5" t="n">
        <v>0</v>
      </c>
      <c r="C37" s="5" t="n">
        <v>0</v>
      </c>
    </row>
    <row r="38">
      <c r="A38" s="4" t="inlineStr">
        <is>
          <t>Total Unrealized Loss</t>
        </is>
      </c>
      <c r="B38" s="5" t="n">
        <v>0</v>
      </c>
      <c r="C38" s="5" t="n">
        <v>0</v>
      </c>
    </row>
    <row r="39">
      <c r="A39" s="4" t="inlineStr">
        <is>
          <t>Total Fair Value</t>
        </is>
      </c>
      <c r="B39" s="5" t="n">
        <v>36993</v>
      </c>
      <c r="C39" s="5" t="n">
        <v>17990</v>
      </c>
    </row>
    <row r="40">
      <c r="A40" s="4" t="inlineStr">
        <is>
          <t>Fair Value, Measurements, Recurring | Asset-Backed Securities | Level 2</t>
        </is>
      </c>
    </row>
    <row r="41">
      <c r="A41" s="3" t="inlineStr">
        <is>
          <t>Schedule of Available-for-sale Securities [Line Items]</t>
        </is>
      </c>
    </row>
    <row r="42">
      <c r="A42" s="4" t="inlineStr">
        <is>
          <t>Total Amortized Cost</t>
        </is>
      </c>
      <c r="B42" s="5" t="n">
        <v>10174</v>
      </c>
      <c r="C42" s="5" t="n">
        <v>9860</v>
      </c>
    </row>
    <row r="43">
      <c r="A43" s="4" t="inlineStr">
        <is>
          <t>Total Unrealized Gain</t>
        </is>
      </c>
      <c r="B43" s="5" t="n">
        <v>1</v>
      </c>
      <c r="C43" s="5" t="n">
        <v>10</v>
      </c>
    </row>
    <row r="44">
      <c r="A44" s="4" t="inlineStr">
        <is>
          <t>Total Unrealized Loss</t>
        </is>
      </c>
      <c r="B44" s="5" t="n">
        <v>-25</v>
      </c>
      <c r="C44" s="5" t="n">
        <v>-5</v>
      </c>
    </row>
    <row r="45">
      <c r="A45" s="4" t="inlineStr">
        <is>
          <t>Total Fair Value</t>
        </is>
      </c>
      <c r="B45" s="5" t="n">
        <v>10150</v>
      </c>
      <c r="C45" s="5" t="n">
        <v>9865</v>
      </c>
    </row>
    <row r="46">
      <c r="A46" s="4" t="inlineStr">
        <is>
          <t>Fair Value, Measurements, Recurring | Amounts Classified As Cash Equivalents</t>
        </is>
      </c>
    </row>
    <row r="47">
      <c r="A47" s="3" t="inlineStr">
        <is>
          <t>Schedule of Available-for-sale Securities [Line Items]</t>
        </is>
      </c>
    </row>
    <row r="48">
      <c r="A48" s="4" t="inlineStr">
        <is>
          <t>Total Amortized Cost</t>
        </is>
      </c>
      <c r="B48" s="5" t="n">
        <v>-104488</v>
      </c>
      <c r="C48" s="5" t="n">
        <v>-199090</v>
      </c>
    </row>
    <row r="49">
      <c r="A49" s="4" t="inlineStr">
        <is>
          <t>Total Unrealized Gain</t>
        </is>
      </c>
      <c r="B49" s="5" t="n">
        <v>0</v>
      </c>
      <c r="C49" s="5" t="n">
        <v>0</v>
      </c>
    </row>
    <row r="50">
      <c r="A50" s="4" t="inlineStr">
        <is>
          <t>Total Unrealized Loss</t>
        </is>
      </c>
      <c r="B50" s="5" t="n">
        <v>0</v>
      </c>
      <c r="C50" s="5" t="n">
        <v>0</v>
      </c>
    </row>
    <row r="51">
      <c r="A51" s="4" t="inlineStr">
        <is>
          <t>Total Fair Value</t>
        </is>
      </c>
      <c r="B51" s="5" t="n">
        <v>-104488</v>
      </c>
      <c r="C51" s="5" t="n">
        <v>-199090</v>
      </c>
    </row>
    <row r="52">
      <c r="A52" s="4" t="inlineStr">
        <is>
          <t>Fair Value, Measurements, Recurring | Amounts Classified As Short-Term Investments</t>
        </is>
      </c>
    </row>
    <row r="53">
      <c r="A53" s="3" t="inlineStr">
        <is>
          <t>Schedule of Available-for-sale Securities [Line Items]</t>
        </is>
      </c>
    </row>
    <row r="54">
      <c r="A54" s="4" t="inlineStr">
        <is>
          <t>Total Amortized Cost</t>
        </is>
      </c>
      <c r="B54" s="5" t="n">
        <v>265352</v>
      </c>
      <c r="C54" s="5" t="n">
        <v>299959</v>
      </c>
    </row>
    <row r="55">
      <c r="A55" s="4" t="inlineStr">
        <is>
          <t>Total Unrealized Gain</t>
        </is>
      </c>
      <c r="B55" s="5" t="n">
        <v>8</v>
      </c>
      <c r="C55" s="5" t="n">
        <v>311</v>
      </c>
    </row>
    <row r="56">
      <c r="A56" s="4" t="inlineStr">
        <is>
          <t>Total Unrealized Loss</t>
        </is>
      </c>
      <c r="B56" s="5" t="n">
        <v>-376</v>
      </c>
      <c r="C56" s="5" t="n">
        <v>-15</v>
      </c>
    </row>
    <row r="57">
      <c r="A57" s="4" t="inlineStr">
        <is>
          <t>Total Fair Value</t>
        </is>
      </c>
      <c r="B57" s="6" t="n">
        <v>264984</v>
      </c>
      <c r="C57" s="6" t="n">
        <v>300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Dec. 31, 2021</t>
        </is>
      </c>
      <c r="C1" s="2" t="inlineStr">
        <is>
          <t>Dec. 31, 2020</t>
        </is>
      </c>
    </row>
    <row r="2">
      <c r="A2" s="3" t="inlineStr">
        <is>
          <t>Amortized cost</t>
        </is>
      </c>
    </row>
    <row r="3">
      <c r="A3" s="4" t="inlineStr">
        <is>
          <t>Maturing within one year, Amortized cost</t>
        </is>
      </c>
      <c r="B3" s="6" t="n">
        <v>278457</v>
      </c>
      <c r="C3" s="6" t="n">
        <v>434828</v>
      </c>
    </row>
    <row r="4">
      <c r="A4" s="4" t="inlineStr">
        <is>
          <t>Maturing in one to five years, Amortized cost</t>
        </is>
      </c>
      <c r="B4" s="5" t="n">
        <v>91383</v>
      </c>
      <c r="C4" s="5" t="n">
        <v>64221</v>
      </c>
    </row>
    <row r="5">
      <c r="A5" s="4" t="inlineStr">
        <is>
          <t>Total available-for-sale securities, Amortized cost</t>
        </is>
      </c>
      <c r="B5" s="5" t="n">
        <v>369840</v>
      </c>
      <c r="C5" s="5" t="n">
        <v>499049</v>
      </c>
    </row>
    <row r="6">
      <c r="A6" s="3" t="inlineStr">
        <is>
          <t>Estimated Fair value</t>
        </is>
      </c>
    </row>
    <row r="7">
      <c r="A7" s="4" t="inlineStr">
        <is>
          <t>Maturing within one year, Estimated fair value</t>
        </is>
      </c>
      <c r="B7" s="5" t="n">
        <v>278354</v>
      </c>
      <c r="C7" s="5" t="n">
        <v>435023</v>
      </c>
    </row>
    <row r="8">
      <c r="A8" s="4" t="inlineStr">
        <is>
          <t>Maturing in one to five years, Estimated fair value</t>
        </is>
      </c>
      <c r="B8" s="5" t="n">
        <v>91118</v>
      </c>
      <c r="C8" s="5" t="n">
        <v>64322</v>
      </c>
    </row>
    <row r="9">
      <c r="A9" s="4" t="inlineStr">
        <is>
          <t>Total available-for-sale securities, Estimated fair value</t>
        </is>
      </c>
      <c r="B9" s="6" t="n">
        <v>369472</v>
      </c>
      <c r="C9" s="6" t="n">
        <v>499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1</t>
        </is>
      </c>
      <c r="C2" s="2" t="inlineStr">
        <is>
          <t>Dec. 31, 2020</t>
        </is>
      </c>
      <c r="D2" s="2" t="inlineStr">
        <is>
          <t>Dec. 31, 2019</t>
        </is>
      </c>
    </row>
    <row r="3">
      <c r="A3" s="3" t="inlineStr">
        <is>
          <t>Financial Instruments Disclosure [Abstract]</t>
        </is>
      </c>
    </row>
    <row r="4">
      <c r="A4" s="4" t="inlineStr">
        <is>
          <t>Accrued interest receivable</t>
        </is>
      </c>
      <c r="B4" s="6" t="n">
        <v>800000</v>
      </c>
      <c r="C4" s="6" t="n">
        <v>700000</v>
      </c>
    </row>
    <row r="5">
      <c r="A5" s="4" t="inlineStr">
        <is>
          <t>Write off, of accrued interest receivable</t>
        </is>
      </c>
      <c r="B5" s="5" t="n">
        <v>0</v>
      </c>
      <c r="C5" s="5" t="n">
        <v>0</v>
      </c>
      <c r="D5" s="6" t="n">
        <v>0</v>
      </c>
    </row>
    <row r="6">
      <c r="A6" s="4" t="inlineStr">
        <is>
          <t>Restricted Cash</t>
        </is>
      </c>
      <c r="B6" s="6" t="n">
        <v>1400000</v>
      </c>
      <c r="C6" s="6" t="n">
        <v>14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Financial Instruments Disclosure [Abstract]</t>
        </is>
      </c>
    </row>
    <row r="3">
      <c r="A3" s="4" t="inlineStr">
        <is>
          <t>Cash and cash equivalents</t>
        </is>
      </c>
      <c r="B3" s="6" t="n">
        <v>106084</v>
      </c>
      <c r="C3" s="6" t="n">
        <v>200404</v>
      </c>
    </row>
    <row r="4">
      <c r="A4" s="4" t="inlineStr">
        <is>
          <t>Restricted cash - short-term</t>
        </is>
      </c>
      <c r="B4" s="5" t="n">
        <v>194</v>
      </c>
      <c r="C4" s="5" t="n">
        <v>194</v>
      </c>
    </row>
    <row r="5">
      <c r="A5" s="4" t="inlineStr">
        <is>
          <t>Restricted cash - long-term</t>
        </is>
      </c>
      <c r="B5" s="5" t="n">
        <v>1200</v>
      </c>
      <c r="C5" s="5" t="n">
        <v>1200</v>
      </c>
    </row>
    <row r="6">
      <c r="A6" s="4" t="inlineStr">
        <is>
          <t>Total cash, cash equivalents and restricted cash</t>
        </is>
      </c>
      <c r="B6" s="6" t="n">
        <v>107478</v>
      </c>
      <c r="C6" s="6" t="n">
        <v>201798</v>
      </c>
      <c r="D6" s="6" t="n">
        <v>75711</v>
      </c>
      <c r="E6" s="6" t="n">
        <v>620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82518</v>
      </c>
      <c r="C3" s="6" t="n">
        <v>70193</v>
      </c>
    </row>
    <row r="4">
      <c r="A4" s="4" t="inlineStr">
        <is>
          <t>Less: accumulated depreciation and amortization</t>
        </is>
      </c>
      <c r="B4" s="5" t="n">
        <v>-28738</v>
      </c>
      <c r="C4" s="5" t="n">
        <v>-19676</v>
      </c>
    </row>
    <row r="5">
      <c r="A5" s="4" t="inlineStr">
        <is>
          <t>Property and equipment, net</t>
        </is>
      </c>
      <c r="B5" s="5" t="n">
        <v>53780</v>
      </c>
      <c r="C5" s="5" t="n">
        <v>50517</v>
      </c>
    </row>
    <row r="6">
      <c r="A6" s="4" t="inlineStr">
        <is>
          <t>Leasehold Improvements</t>
        </is>
      </c>
    </row>
    <row r="7">
      <c r="A7" s="3" t="inlineStr">
        <is>
          <t>Property Plant And Equipment [Line Items]</t>
        </is>
      </c>
    </row>
    <row r="8">
      <c r="A8" s="4" t="inlineStr">
        <is>
          <t>Property and equipment, gross</t>
        </is>
      </c>
      <c r="B8" s="5" t="n">
        <v>50142</v>
      </c>
      <c r="C8" s="5" t="n">
        <v>50132</v>
      </c>
    </row>
    <row r="9">
      <c r="A9" s="4" t="inlineStr">
        <is>
          <t>Lab Equipment</t>
        </is>
      </c>
    </row>
    <row r="10">
      <c r="A10" s="3" t="inlineStr">
        <is>
          <t>Property Plant And Equipment [Line Items]</t>
        </is>
      </c>
    </row>
    <row r="11">
      <c r="A11" s="4" t="inlineStr">
        <is>
          <t>Property and equipment, gross</t>
        </is>
      </c>
      <c r="B11" s="5" t="n">
        <v>14060</v>
      </c>
      <c r="C11" s="5" t="n">
        <v>8033</v>
      </c>
    </row>
    <row r="12">
      <c r="A12" s="4" t="inlineStr">
        <is>
          <t>Machinery and Equipment</t>
        </is>
      </c>
    </row>
    <row r="13">
      <c r="A13" s="3" t="inlineStr">
        <is>
          <t>Property Plant And Equipment [Line Items]</t>
        </is>
      </c>
    </row>
    <row r="14">
      <c r="A14" s="4" t="inlineStr">
        <is>
          <t>Property and equipment, gross</t>
        </is>
      </c>
      <c r="B14" s="5" t="n">
        <v>5228</v>
      </c>
      <c r="C14" s="5" t="n">
        <v>5023</v>
      </c>
    </row>
    <row r="15">
      <c r="A15" s="4" t="inlineStr">
        <is>
          <t>Computer Equipment and Software</t>
        </is>
      </c>
    </row>
    <row r="16">
      <c r="A16" s="3" t="inlineStr">
        <is>
          <t>Property Plant And Equipment [Line Items]</t>
        </is>
      </c>
    </row>
    <row r="17">
      <c r="A17" s="4" t="inlineStr">
        <is>
          <t>Property and equipment, gross</t>
        </is>
      </c>
      <c r="B17" s="5" t="n">
        <v>4245</v>
      </c>
      <c r="C17" s="5" t="n">
        <v>4060</v>
      </c>
    </row>
    <row r="18">
      <c r="A18" s="4" t="inlineStr">
        <is>
          <t>Furniture and Fixtures</t>
        </is>
      </c>
    </row>
    <row r="19">
      <c r="A19" s="3" t="inlineStr">
        <is>
          <t>Property Plant And Equipment [Line Items]</t>
        </is>
      </c>
    </row>
    <row r="20">
      <c r="A20" s="4" t="inlineStr">
        <is>
          <t>Property and equipment, gross</t>
        </is>
      </c>
      <c r="B20" s="5" t="n">
        <v>2518</v>
      </c>
      <c r="C20" s="5" t="n">
        <v>2066</v>
      </c>
    </row>
    <row r="21">
      <c r="A21" s="4" t="inlineStr">
        <is>
          <t>Construction in Progress</t>
        </is>
      </c>
    </row>
    <row r="22">
      <c r="A22" s="3" t="inlineStr">
        <is>
          <t>Property Plant And Equipment [Line Items]</t>
        </is>
      </c>
    </row>
    <row r="23">
      <c r="A23" s="4" t="inlineStr">
        <is>
          <t>Property and equipment, gross</t>
        </is>
      </c>
      <c r="B23" s="6" t="n">
        <v>6325</v>
      </c>
      <c r="C23" s="6" t="n">
        <v>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Depreciation and amortization expense</t>
        </is>
      </c>
      <c r="B4" s="6" t="n">
        <v>9345</v>
      </c>
      <c r="C4" s="6" t="n">
        <v>8332</v>
      </c>
      <c r="D4" s="6" t="n">
        <v>70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License and Manufacturing Agreements - Additional Information (Detail) - USD ($)</t>
        </is>
      </c>
      <c r="B1" s="2" t="inlineStr">
        <is>
          <t>Dec. 31, 2021</t>
        </is>
      </c>
      <c r="C1" s="2" t="inlineStr">
        <is>
          <t>Dec. 31, 2020</t>
        </is>
      </c>
    </row>
    <row r="2">
      <c r="A2" s="3" t="inlineStr">
        <is>
          <t>License Collaboration And Manufacturing Agreements [Abstract]</t>
        </is>
      </c>
    </row>
    <row r="3">
      <c r="A3" s="4" t="inlineStr">
        <is>
          <t>Contractual obligations due to Bayer, MSK and QIMR</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80" customWidth="1" min="6" max="6"/>
    <col width="14" customWidth="1" min="7" max="7"/>
    <col width="14" customWidth="1" min="8" max="8"/>
  </cols>
  <sheetData>
    <row r="1">
      <c r="A1" s="1" t="inlineStr">
        <is>
          <t>Out-license Agreements - Additional Information (Detail) - USD ($)</t>
        </is>
      </c>
      <c r="B1" s="2" t="inlineStr">
        <is>
          <t>1 Months Ended</t>
        </is>
      </c>
      <c r="F1" s="2" t="inlineStr">
        <is>
          <t>12 Months Ended</t>
        </is>
      </c>
    </row>
    <row r="2">
      <c r="B2" s="2" t="inlineStr">
        <is>
          <t>Jan. 31, 2022</t>
        </is>
      </c>
      <c r="C2" s="2" t="inlineStr">
        <is>
          <t>Oct. 31, 2021</t>
        </is>
      </c>
      <c r="D2" s="2" t="inlineStr">
        <is>
          <t>Mar. 31, 2021</t>
        </is>
      </c>
      <c r="E2" s="2" t="inlineStr">
        <is>
          <t>Dec. 31, 2020</t>
        </is>
      </c>
      <c r="F2" s="2" t="inlineStr">
        <is>
          <t>Dec. 31, 2021</t>
        </is>
      </c>
      <c r="G2" s="2" t="inlineStr">
        <is>
          <t>Dec. 31, 2020</t>
        </is>
      </c>
      <c r="H2" s="2" t="inlineStr">
        <is>
          <t>Dec. 31, 2019</t>
        </is>
      </c>
    </row>
    <row r="3">
      <c r="A3" s="3" t="inlineStr">
        <is>
          <t>License, Collaboration and Manufacturing Agreements [Line Items]</t>
        </is>
      </c>
    </row>
    <row r="4">
      <c r="A4" s="4" t="inlineStr">
        <is>
          <t>License and collaboration revenue</t>
        </is>
      </c>
      <c r="F4" s="6" t="n">
        <v>20340000</v>
      </c>
      <c r="G4" s="6" t="n">
        <v>0</v>
      </c>
      <c r="H4" s="6" t="n">
        <v>0</v>
      </c>
    </row>
    <row r="5">
      <c r="A5" s="4" t="inlineStr">
        <is>
          <t>Years of manufacturing and supplying cost</t>
        </is>
      </c>
      <c r="F5" s="4" t="inlineStr">
        <is>
          <t>7 years</t>
        </is>
      </c>
    </row>
    <row r="6">
      <c r="A6" s="4" t="inlineStr">
        <is>
          <t>Bayer License Agreement</t>
        </is>
      </c>
    </row>
    <row r="7">
      <c r="A7" s="3" t="inlineStr">
        <is>
          <t>License, Collaboration and Manufacturing Agreements [Line Items]</t>
        </is>
      </c>
    </row>
    <row r="8">
      <c r="A8" s="4" t="inlineStr">
        <is>
          <t>Upfront cash payment received</t>
        </is>
      </c>
      <c r="E8" s="6" t="n">
        <v>45000000</v>
      </c>
    </row>
    <row r="9">
      <c r="A9" s="4" t="inlineStr">
        <is>
          <t>Additional upfront reimbursement payment for research and process development</t>
        </is>
      </c>
      <c r="E9" s="5" t="n">
        <v>15000000</v>
      </c>
    </row>
    <row r="10">
      <c r="A10" s="4" t="inlineStr">
        <is>
          <t>Additional upfront cash payment entitle to receive for translational activities, invoiced amount</t>
        </is>
      </c>
      <c r="E10" s="6" t="n">
        <v>1300000</v>
      </c>
      <c r="G10" s="5" t="n">
        <v>1300000</v>
      </c>
    </row>
    <row r="11">
      <c r="A11" s="4" t="inlineStr">
        <is>
          <t>Royalty eligible to receive term after first commercial sale</t>
        </is>
      </c>
      <c r="E11" s="4" t="inlineStr">
        <is>
          <t>12 years</t>
        </is>
      </c>
    </row>
    <row r="12">
      <c r="A12" s="4" t="inlineStr">
        <is>
          <t>Determined upfront payment for license in order to evaluate transaction price</t>
        </is>
      </c>
      <c r="E12" s="6" t="n">
        <v>45000000</v>
      </c>
    </row>
    <row r="13">
      <c r="A13" s="4" t="inlineStr">
        <is>
          <t>Determined research and process development activities in order to evaluate transaction price</t>
        </is>
      </c>
      <c r="E13" s="5" t="n">
        <v>15000000</v>
      </c>
    </row>
    <row r="14">
      <c r="A14" s="4" t="inlineStr">
        <is>
          <t>Determined additional specified translational activities in order to evaluate transaction price</t>
        </is>
      </c>
      <c r="E14" s="5" t="n">
        <v>5000000</v>
      </c>
    </row>
    <row r="15">
      <c r="A15" s="4" t="inlineStr">
        <is>
          <t>Determined fee constituted entire consideration included in transaction price</t>
        </is>
      </c>
      <c r="F15" s="6" t="n">
        <v>13100000</v>
      </c>
    </row>
    <row r="16">
      <c r="A16" s="4" t="inlineStr">
        <is>
          <t>Deferred revenue</t>
        </is>
      </c>
      <c r="F16" s="5" t="n">
        <v>51500000</v>
      </c>
    </row>
    <row r="17">
      <c r="A17" s="4" t="inlineStr">
        <is>
          <t>Development or sales-based milestone payments earned or received</t>
        </is>
      </c>
      <c r="F17" s="5" t="n">
        <v>0</v>
      </c>
    </row>
    <row r="18">
      <c r="A18" s="4" t="inlineStr">
        <is>
          <t>Bayer License Agreement | Current Liabilities</t>
        </is>
      </c>
    </row>
    <row r="19">
      <c r="A19" s="3" t="inlineStr">
        <is>
          <t>License, Collaboration and Manufacturing Agreements [Line Items]</t>
        </is>
      </c>
    </row>
    <row r="20">
      <c r="A20" s="4" t="inlineStr">
        <is>
          <t>Deferred revenue</t>
        </is>
      </c>
      <c r="F20" s="5" t="n">
        <v>40800000</v>
      </c>
    </row>
    <row r="21">
      <c r="A21" s="4" t="inlineStr">
        <is>
          <t>Bayer License Agreement | Long-Term Liabilities</t>
        </is>
      </c>
    </row>
    <row r="22">
      <c r="A22" s="3" t="inlineStr">
        <is>
          <t>License, Collaboration and Manufacturing Agreements [Line Items]</t>
        </is>
      </c>
    </row>
    <row r="23">
      <c r="A23" s="4" t="inlineStr">
        <is>
          <t>Deferred revenue</t>
        </is>
      </c>
      <c r="F23" s="6" t="n">
        <v>10700000</v>
      </c>
    </row>
    <row r="24">
      <c r="A24" s="4" t="inlineStr">
        <is>
          <t>Bayer License Agreement | Maximum</t>
        </is>
      </c>
    </row>
    <row r="25">
      <c r="A25" s="3" t="inlineStr">
        <is>
          <t>License, Collaboration and Manufacturing Agreements [Line Items]</t>
        </is>
      </c>
    </row>
    <row r="26">
      <c r="A26" s="4" t="inlineStr">
        <is>
          <t>Additional upfront cash payment entitle to receive for translational activities</t>
        </is>
      </c>
      <c r="E26" s="5" t="n">
        <v>5000000</v>
      </c>
      <c r="G26" s="5" t="n">
        <v>5000000</v>
      </c>
    </row>
    <row r="27">
      <c r="A27" s="4" t="inlineStr">
        <is>
          <t>Aggregate milestone payments entitle to receive upon achieving certain development, regulatory and commercial milestones</t>
        </is>
      </c>
      <c r="E27" s="5" t="n">
        <v>610000000</v>
      </c>
      <c r="G27" s="5" t="n">
        <v>610000000</v>
      </c>
    </row>
    <row r="28">
      <c r="A28" s="4" t="inlineStr">
        <is>
          <t>Bayer Technology Transfer Agreement</t>
        </is>
      </c>
    </row>
    <row r="29">
      <c r="A29" s="3" t="inlineStr">
        <is>
          <t>License, Collaboration and Manufacturing Agreements [Line Items]</t>
        </is>
      </c>
    </row>
    <row r="30">
      <c r="A30" s="4" t="inlineStr">
        <is>
          <t>License agreement percentage</t>
        </is>
      </c>
      <c r="D30" s="4" t="inlineStr">
        <is>
          <t>20.00%</t>
        </is>
      </c>
    </row>
    <row r="31">
      <c r="A31" s="4" t="inlineStr">
        <is>
          <t>License agreement amount</t>
        </is>
      </c>
      <c r="D31" s="6" t="n">
        <v>3100000</v>
      </c>
    </row>
    <row r="32">
      <c r="A32" s="4" t="inlineStr">
        <is>
          <t>License agreement total fee</t>
        </is>
      </c>
      <c r="D32" s="6" t="n">
        <v>15300000</v>
      </c>
    </row>
    <row r="33">
      <c r="A33" s="4" t="inlineStr">
        <is>
          <t>Technology transfer agreements fee remainder</t>
        </is>
      </c>
      <c r="F33" s="4" t="inlineStr">
        <is>
          <t>The remainder of the fee will be billed as follows: (i) 20 percent in January 2023 and (ii) 20 percent upon the technology transfer completion</t>
        </is>
      </c>
    </row>
    <row r="34">
      <c r="A34" s="4" t="inlineStr">
        <is>
          <t>Transaction fee price</t>
        </is>
      </c>
      <c r="F34" s="6" t="n">
        <v>15300000</v>
      </c>
    </row>
    <row r="35">
      <c r="A35" s="4" t="inlineStr">
        <is>
          <t>Bayer Technology Transfer Agreement | Subsequent Event</t>
        </is>
      </c>
    </row>
    <row r="36">
      <c r="A36" s="3" t="inlineStr">
        <is>
          <t>License, Collaboration and Manufacturing Agreements [Line Items]</t>
        </is>
      </c>
    </row>
    <row r="37">
      <c r="A37" s="4" t="inlineStr">
        <is>
          <t>License agreement percentage</t>
        </is>
      </c>
      <c r="B37" s="4" t="inlineStr">
        <is>
          <t>40.00%</t>
        </is>
      </c>
    </row>
    <row r="38">
      <c r="A38" s="4" t="inlineStr">
        <is>
          <t>License agreement amount</t>
        </is>
      </c>
      <c r="B38" s="6" t="n">
        <v>6100000</v>
      </c>
    </row>
    <row r="39">
      <c r="A39" s="4" t="inlineStr">
        <is>
          <t>Bayer Manufacturing Agreement</t>
        </is>
      </c>
    </row>
    <row r="40">
      <c r="A40" s="3" t="inlineStr">
        <is>
          <t>License, Collaboration and Manufacturing Agreements [Line Items]</t>
        </is>
      </c>
    </row>
    <row r="41">
      <c r="A41" s="4" t="inlineStr">
        <is>
          <t>License agreement percentage</t>
        </is>
      </c>
      <c r="D41" s="4" t="inlineStr">
        <is>
          <t>50.00%</t>
        </is>
      </c>
    </row>
    <row r="42">
      <c r="A42" s="4" t="inlineStr">
        <is>
          <t>Written acceptance of binding purchase order percentage</t>
        </is>
      </c>
      <c r="F42" s="4" t="inlineStr">
        <is>
          <t>50.00%</t>
        </is>
      </c>
    </row>
    <row r="43">
      <c r="A43" s="4" t="inlineStr">
        <is>
          <t>Bayer Manufacturing Agreement | Maximum</t>
        </is>
      </c>
    </row>
    <row r="44">
      <c r="A44" s="3" t="inlineStr">
        <is>
          <t>License, Collaboration and Manufacturing Agreements [Line Items]</t>
        </is>
      </c>
    </row>
    <row r="45">
      <c r="A45" s="4" t="inlineStr">
        <is>
          <t>Manufacturing services</t>
        </is>
      </c>
      <c r="D45" s="6" t="n">
        <v>13100000</v>
      </c>
    </row>
    <row r="46">
      <c r="A46" s="4" t="inlineStr">
        <is>
          <t>Bayer Manufacturing Agreement | Minimum</t>
        </is>
      </c>
    </row>
    <row r="47">
      <c r="A47" s="3" t="inlineStr">
        <is>
          <t>License, Collaboration and Manufacturing Agreements [Line Items]</t>
        </is>
      </c>
    </row>
    <row r="48">
      <c r="A48" s="4" t="inlineStr">
        <is>
          <t>Manufacturing services</t>
        </is>
      </c>
      <c r="D48" s="6" t="n">
        <v>6600000</v>
      </c>
    </row>
    <row r="49">
      <c r="A49" s="4" t="inlineStr">
        <is>
          <t>Bayer Agreements</t>
        </is>
      </c>
    </row>
    <row r="50">
      <c r="A50" s="3" t="inlineStr">
        <is>
          <t>License, Collaboration and Manufacturing Agreements [Line Items]</t>
        </is>
      </c>
    </row>
    <row r="51">
      <c r="A51" s="4" t="inlineStr">
        <is>
          <t>License and collaboration revenue</t>
        </is>
      </c>
      <c r="F51" s="6" t="n">
        <v>19800000</v>
      </c>
      <c r="G51" s="5" t="n">
        <v>0</v>
      </c>
    </row>
    <row r="52">
      <c r="A52" s="4" t="inlineStr">
        <is>
          <t>Deferred revenue</t>
        </is>
      </c>
      <c r="E52" s="6" t="n">
        <v>61300000</v>
      </c>
      <c r="F52" s="5" t="n">
        <v>51500000</v>
      </c>
      <c r="G52" s="6" t="n">
        <v>61300000</v>
      </c>
    </row>
    <row r="53">
      <c r="A53" s="4" t="inlineStr">
        <is>
          <t>Pierre Fabre Commercialization Agreement</t>
        </is>
      </c>
    </row>
    <row r="54">
      <c r="A54" s="3" t="inlineStr">
        <is>
          <t>License, Collaboration and Manufacturing Agreements [Line Items]</t>
        </is>
      </c>
    </row>
    <row r="55">
      <c r="A55" s="4" t="inlineStr">
        <is>
          <t>Upfront cash payment received</t>
        </is>
      </c>
      <c r="C55" s="6" t="n">
        <v>45000000</v>
      </c>
    </row>
    <row r="56">
      <c r="A56" s="4" t="inlineStr">
        <is>
          <t>Royalty eligible to receive term after first commercial sale</t>
        </is>
      </c>
      <c r="C56" s="4" t="inlineStr">
        <is>
          <t>12 years</t>
        </is>
      </c>
    </row>
    <row r="57">
      <c r="A57" s="4" t="inlineStr">
        <is>
          <t>License and collaboration revenue</t>
        </is>
      </c>
      <c r="F57" s="5" t="n">
        <v>500000</v>
      </c>
    </row>
    <row r="58">
      <c r="A58" s="4" t="inlineStr">
        <is>
          <t>Development or sales-based milestone payments earned or received</t>
        </is>
      </c>
      <c r="F58" s="5" t="n">
        <v>0</v>
      </c>
    </row>
    <row r="59">
      <c r="A59" s="4" t="inlineStr">
        <is>
          <t>Determined upfront payment constituted entire consideration included in transaction price</t>
        </is>
      </c>
      <c r="C59" s="6" t="n">
        <v>45000000</v>
      </c>
    </row>
    <row r="60">
      <c r="A60" s="4" t="inlineStr">
        <is>
          <t>Upfront payment recognized</t>
        </is>
      </c>
      <c r="F60" s="5" t="n">
        <v>0</v>
      </c>
    </row>
    <row r="61">
      <c r="A61" s="4" t="inlineStr">
        <is>
          <t>Pierre Fabre Commercialization Agreement | Long-Term Liabilities</t>
        </is>
      </c>
    </row>
    <row r="62">
      <c r="A62" s="3" t="inlineStr">
        <is>
          <t>License, Collaboration and Manufacturing Agreements [Line Items]</t>
        </is>
      </c>
    </row>
    <row r="63">
      <c r="A63" s="4" t="inlineStr">
        <is>
          <t>Deferred revenue</t>
        </is>
      </c>
      <c r="F63" s="6" t="n">
        <v>45000000</v>
      </c>
    </row>
    <row r="64">
      <c r="A64" s="4" t="inlineStr">
        <is>
          <t>Pierre Fabre Commercialization Agreement | Maximum</t>
        </is>
      </c>
    </row>
    <row r="65">
      <c r="A65" s="3" t="inlineStr">
        <is>
          <t>License, Collaboration and Manufacturing Agreements [Line Items]</t>
        </is>
      </c>
    </row>
    <row r="66">
      <c r="A66" s="4" t="inlineStr">
        <is>
          <t>Aggregate milestone payments entitle to receive upon achieving certain regulatory and commercial milestones</t>
        </is>
      </c>
      <c r="C66" s="6" t="n">
        <v>318000000</v>
      </c>
    </row>
    <row r="67">
      <c r="A67" s="4" t="inlineStr">
        <is>
          <t>Pierre Fabre Commercialization Agreement | Minimum</t>
        </is>
      </c>
    </row>
    <row r="68">
      <c r="A68" s="3" t="inlineStr">
        <is>
          <t>License, Collaboration and Manufacturing Agreements [Line Items]</t>
        </is>
      </c>
    </row>
    <row r="69">
      <c r="A69" s="4" t="inlineStr">
        <is>
          <t>Years of potential to manufacturing and supply</t>
        </is>
      </c>
      <c r="F69" s="4" t="inlineStr">
        <is>
          <t>7 years</t>
        </is>
      </c>
    </row>
    <row r="70">
      <c r="A70" s="4" t="inlineStr">
        <is>
          <t>Years of potential to perform cell-selection services</t>
        </is>
      </c>
      <c r="F70" s="4" t="inlineStr">
        <is>
          <t>3 years</t>
        </is>
      </c>
    </row>
  </sheetData>
  <mergeCells count="3">
    <mergeCell ref="A1:A2"/>
    <mergeCell ref="B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icense and collaboration revenue</t>
        </is>
      </c>
      <c r="B4" s="6" t="n">
        <v>20340</v>
      </c>
      <c r="C4" s="6" t="n">
        <v>0</v>
      </c>
      <c r="D4" s="6" t="n">
        <v>0</v>
      </c>
    </row>
    <row r="5">
      <c r="A5" s="3" t="inlineStr">
        <is>
          <t>Operating expenses:</t>
        </is>
      </c>
    </row>
    <row r="6">
      <c r="A6" s="4" t="inlineStr">
        <is>
          <t>Research and development</t>
        </is>
      </c>
      <c r="B6" s="5" t="n">
        <v>282001</v>
      </c>
      <c r="C6" s="5" t="n">
        <v>244650</v>
      </c>
      <c r="D6" s="5" t="n">
        <v>216097</v>
      </c>
    </row>
    <row r="7">
      <c r="A7" s="4" t="inlineStr">
        <is>
          <t>General and administrative</t>
        </is>
      </c>
      <c r="B7" s="5" t="n">
        <v>78801</v>
      </c>
      <c r="C7" s="5" t="n">
        <v>64402</v>
      </c>
      <c r="D7" s="5" t="n">
        <v>79584</v>
      </c>
    </row>
    <row r="8">
      <c r="A8" s="4" t="inlineStr">
        <is>
          <t>Total operating expenses</t>
        </is>
      </c>
      <c r="B8" s="5" t="n">
        <v>360802</v>
      </c>
      <c r="C8" s="5" t="n">
        <v>309052</v>
      </c>
      <c r="D8" s="5" t="n">
        <v>295681</v>
      </c>
    </row>
    <row r="9">
      <c r="A9" s="4" t="inlineStr">
        <is>
          <t>Loss from operations</t>
        </is>
      </c>
      <c r="B9" s="5" t="n">
        <v>-340462</v>
      </c>
      <c r="C9" s="5" t="n">
        <v>-309052</v>
      </c>
      <c r="D9" s="5" t="n">
        <v>-295681</v>
      </c>
    </row>
    <row r="10">
      <c r="A10" s="4" t="inlineStr">
        <is>
          <t>Interest and other income, net</t>
        </is>
      </c>
      <c r="B10" s="5" t="n">
        <v>367</v>
      </c>
      <c r="C10" s="5" t="n">
        <v>2447</v>
      </c>
      <c r="D10" s="5" t="n">
        <v>4717</v>
      </c>
    </row>
    <row r="11">
      <c r="A11" s="4" t="inlineStr">
        <is>
          <t>Loss before provision for income taxes</t>
        </is>
      </c>
      <c r="B11" s="5" t="n">
        <v>-340095</v>
      </c>
      <c r="C11" s="5" t="n">
        <v>-306605</v>
      </c>
      <c r="D11" s="5" t="n">
        <v>-290964</v>
      </c>
    </row>
    <row r="12">
      <c r="A12" s="4" t="inlineStr">
        <is>
          <t>Provision for income taxes</t>
        </is>
      </c>
      <c r="B12" s="5" t="n">
        <v>46</v>
      </c>
      <c r="C12" s="5" t="n">
        <v>15</v>
      </c>
      <c r="D12" s="5" t="n">
        <v>12</v>
      </c>
    </row>
    <row r="13">
      <c r="A13" s="4" t="inlineStr">
        <is>
          <t>Net loss</t>
        </is>
      </c>
      <c r="B13" s="5" t="n">
        <v>-340141</v>
      </c>
      <c r="C13" s="5" t="n">
        <v>-306620</v>
      </c>
      <c r="D13" s="5" t="n">
        <v>-290976</v>
      </c>
    </row>
    <row r="14">
      <c r="A14" s="3" t="inlineStr">
        <is>
          <t>Other comprehensive (loss) gain:</t>
        </is>
      </c>
    </row>
    <row r="15">
      <c r="A15" s="4" t="inlineStr">
        <is>
          <t>Unrealized (loss) gain on available-for-sale securities</t>
        </is>
      </c>
      <c r="B15" s="5" t="n">
        <v>-664</v>
      </c>
      <c r="C15" s="5" t="n">
        <v>76</v>
      </c>
      <c r="D15" s="5" t="n">
        <v>560</v>
      </c>
    </row>
    <row r="16">
      <c r="A16" s="4" t="inlineStr">
        <is>
          <t>Comprehensive loss</t>
        </is>
      </c>
      <c r="B16" s="6" t="n">
        <v>-340805</v>
      </c>
      <c r="C16" s="6" t="n">
        <v>-306544</v>
      </c>
      <c r="D16" s="6" t="n">
        <v>-290416</v>
      </c>
    </row>
    <row r="17">
      <c r="A17" s="3" t="inlineStr">
        <is>
          <t>Net loss per common share:</t>
        </is>
      </c>
    </row>
    <row r="18">
      <c r="A18" s="4" t="inlineStr">
        <is>
          <t>Basic and diluted net loss per common share</t>
        </is>
      </c>
      <c r="B18" s="8" t="n">
        <v>-3.63</v>
      </c>
      <c r="C18" s="8" t="n">
        <v>-4.15</v>
      </c>
      <c r="D18" s="8" t="n">
        <v>-5.67</v>
      </c>
    </row>
    <row r="19">
      <c r="A19" s="4" t="inlineStr">
        <is>
          <t>Weighted-average shares outstanding used to calculate basic and diluted net loss per common share</t>
        </is>
      </c>
      <c r="B19" s="5" t="n">
        <v>93670</v>
      </c>
      <c r="C19" s="5" t="n">
        <v>73973</v>
      </c>
      <c r="D19" s="5" t="n">
        <v>51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ut-license Agreements - Additional Information (Detail 1)</t>
        </is>
      </c>
      <c r="B1" s="2" t="inlineStr">
        <is>
          <t>Dec. 31, 2021</t>
        </is>
      </c>
    </row>
    <row r="2">
      <c r="A2" s="4" t="inlineStr">
        <is>
          <t>Bayer Technology Transfer Agreement | Revenue, Remaining Performance Obligation, Expected Timing of Satisfaction, Start Date: 2022-01-01</t>
        </is>
      </c>
    </row>
    <row r="3">
      <c r="A3" s="3" t="inlineStr">
        <is>
          <t>License, Collaboration and Manufacturing Agreements [Line Items]</t>
        </is>
      </c>
    </row>
    <row r="4">
      <c r="A4" s="4" t="inlineStr">
        <is>
          <t>Revenue expected to be recognized over period</t>
        </is>
      </c>
      <c r="B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4" customWidth="1" min="3" max="3"/>
    <col width="80" customWidth="1" min="4" max="4"/>
  </cols>
  <sheetData>
    <row r="1">
      <c r="A1" s="1" t="inlineStr">
        <is>
          <t>Leases - Additional Information (Detail) $ in Millions</t>
        </is>
      </c>
      <c r="B1" s="2" t="inlineStr">
        <is>
          <t>Feb. 15, 2018USD ($)ft²</t>
        </is>
      </c>
      <c r="C1" s="2" t="inlineStr">
        <is>
          <t>Mar. 31, 2021USD ($)ft²</t>
        </is>
      </c>
      <c r="D1" s="2" t="inlineStr">
        <is>
          <t>Dec. 31, 2021USD ($)</t>
        </is>
      </c>
    </row>
    <row r="2">
      <c r="A2" s="4" t="inlineStr">
        <is>
          <t>South San Francisco California</t>
        </is>
      </c>
    </row>
    <row r="3">
      <c r="A3" s="3" t="inlineStr">
        <is>
          <t>Lessee Lease Description [Line Items]</t>
        </is>
      </c>
    </row>
    <row r="4">
      <c r="A4" s="4" t="inlineStr">
        <is>
          <t>Lease expiration date</t>
        </is>
      </c>
      <c r="D4" s="4" t="inlineStr">
        <is>
          <t>May 31,
		2025</t>
        </is>
      </c>
    </row>
    <row r="5">
      <c r="A5" s="4" t="inlineStr">
        <is>
          <t>South San Francisco California | Line of Credit</t>
        </is>
      </c>
    </row>
    <row r="6">
      <c r="A6" s="3" t="inlineStr">
        <is>
          <t>Lessee Lease Description [Line Items]</t>
        </is>
      </c>
    </row>
    <row r="7">
      <c r="A7" s="4" t="inlineStr">
        <is>
          <t>Letter of credit maintained</t>
        </is>
      </c>
      <c r="D7" s="9" t="n">
        <v>0.1</v>
      </c>
    </row>
    <row r="8">
      <c r="A8" s="4" t="inlineStr">
        <is>
          <t>Letter of credit renewal term</t>
        </is>
      </c>
      <c r="D8" s="4" t="inlineStr">
        <is>
          <t>12 months</t>
        </is>
      </c>
    </row>
    <row r="9">
      <c r="A9" s="4" t="inlineStr">
        <is>
          <t>Letter of credit, decrease from prior lease agreement</t>
        </is>
      </c>
      <c r="D9" s="9" t="n">
        <v>0.1</v>
      </c>
    </row>
    <row r="10">
      <c r="A10" s="4" t="inlineStr">
        <is>
          <t>Restricted cash related to letter of credit</t>
        </is>
      </c>
      <c r="D10" s="9" t="n">
        <v>0.2</v>
      </c>
    </row>
    <row r="11">
      <c r="A11" s="4" t="inlineStr">
        <is>
          <t>Thousand Oaks California</t>
        </is>
      </c>
    </row>
    <row r="12">
      <c r="A12" s="3" t="inlineStr">
        <is>
          <t>Lessee Lease Description [Line Items]</t>
        </is>
      </c>
    </row>
    <row r="13">
      <c r="A13" s="4" t="inlineStr">
        <is>
          <t>Lease agreement area of square feet of office, lab and warehouse space | ft²</t>
        </is>
      </c>
      <c r="C13" s="5" t="n">
        <v>33659</v>
      </c>
    </row>
    <row r="14">
      <c r="A14" s="4" t="inlineStr">
        <is>
          <t>Lease initial term</t>
        </is>
      </c>
      <c r="B14" s="4" t="inlineStr">
        <is>
          <t>15 years</t>
        </is>
      </c>
      <c r="C14" s="4" t="inlineStr">
        <is>
          <t>10 years 6 months</t>
        </is>
      </c>
    </row>
    <row r="15">
      <c r="A15" s="4" t="inlineStr">
        <is>
          <t>Contractual obligations</t>
        </is>
      </c>
      <c r="B15" s="9" t="n">
        <v>16.4</v>
      </c>
      <c r="C15" s="6" t="n">
        <v>21</v>
      </c>
    </row>
    <row r="16">
      <c r="A16" s="4" t="inlineStr">
        <is>
          <t>Percentage of annual increase in base rent</t>
        </is>
      </c>
      <c r="C16" s="4" t="inlineStr">
        <is>
          <t>3.00%</t>
        </is>
      </c>
    </row>
    <row r="17">
      <c r="A17" s="4" t="inlineStr">
        <is>
          <t>Operating lease, option to extend</t>
        </is>
      </c>
      <c r="C17" s="4" t="inlineStr">
        <is>
          <t>0</t>
        </is>
      </c>
    </row>
    <row r="18">
      <c r="A18" s="4" t="inlineStr">
        <is>
          <t>Lease option to extend additional term</t>
        </is>
      </c>
      <c r="C18" s="4" t="inlineStr">
        <is>
          <t>5 years</t>
        </is>
      </c>
    </row>
    <row r="19">
      <c r="A19" s="4" t="inlineStr">
        <is>
          <t>Lease agreement area of office, lab and cellular therapy manufacturing space | ft²</t>
        </is>
      </c>
      <c r="B19" s="5" t="n">
        <v>90580</v>
      </c>
    </row>
    <row r="20">
      <c r="A20" s="4" t="inlineStr">
        <is>
          <t>Lease commencement date</t>
        </is>
      </c>
      <c r="B20" s="4" t="inlineStr">
        <is>
          <t>Feb. 15,
		2018</t>
        </is>
      </c>
    </row>
    <row r="21">
      <c r="A21" s="4" t="inlineStr">
        <is>
          <t>Lease extension term, option one</t>
        </is>
      </c>
      <c r="B21" s="4" t="inlineStr">
        <is>
          <t>10 years</t>
        </is>
      </c>
    </row>
    <row r="22">
      <c r="A22" s="4" t="inlineStr">
        <is>
          <t>Lease extension term, option two</t>
        </is>
      </c>
      <c r="B22" s="4" t="inlineStr">
        <is>
          <t>9 years</t>
        </is>
      </c>
    </row>
    <row r="23">
      <c r="A23" s="4" t="inlineStr">
        <is>
          <t>Thousand Oaks California | Additional Office Space</t>
        </is>
      </c>
    </row>
    <row r="24">
      <c r="A24" s="3" t="inlineStr">
        <is>
          <t>Lessee Lease Description [Line Items]</t>
        </is>
      </c>
    </row>
    <row r="25">
      <c r="A25" s="4" t="inlineStr">
        <is>
          <t>Lease expiration date</t>
        </is>
      </c>
      <c r="D25" s="4" t="inlineStr">
        <is>
          <t>Feb. 28,
		2026</t>
        </is>
      </c>
    </row>
    <row r="26">
      <c r="A26" s="4" t="inlineStr">
        <is>
          <t>Operating lease, option to extend</t>
        </is>
      </c>
      <c r="D26" s="4" t="inlineStr">
        <is>
          <t>we have the option to extend the lease for an additional period of five years after the initial term.</t>
        </is>
      </c>
    </row>
    <row r="27">
      <c r="A27" s="4" t="inlineStr">
        <is>
          <t>Lease option to extend additional term</t>
        </is>
      </c>
      <c r="D27" s="4" t="inlineStr">
        <is>
          <t>5 years</t>
        </is>
      </c>
    </row>
    <row r="28">
      <c r="A28" s="4" t="inlineStr">
        <is>
          <t>Operating lease, existence of option to extend [true false]</t>
        </is>
      </c>
      <c r="D28" s="4" t="inlineStr">
        <is>
          <t>true</t>
        </is>
      </c>
    </row>
    <row r="29">
      <c r="A29" s="4" t="inlineStr">
        <is>
          <t>Thousand Oaks California | Line of Credit</t>
        </is>
      </c>
    </row>
    <row r="30">
      <c r="A30" s="3" t="inlineStr">
        <is>
          <t>Lessee Lease Description [Line Items]</t>
        </is>
      </c>
    </row>
    <row r="31">
      <c r="A31" s="4" t="inlineStr">
        <is>
          <t>Letter of credit issued, classified as long-term restricted cash</t>
        </is>
      </c>
      <c r="B31" s="9" t="n">
        <v>1.2</v>
      </c>
    </row>
    <row r="32">
      <c r="A32" s="4" t="inlineStr">
        <is>
          <t>Aurora Colorado</t>
        </is>
      </c>
    </row>
    <row r="33">
      <c r="A33" s="3" t="inlineStr">
        <is>
          <t>Lessee Lease Description [Line Items]</t>
        </is>
      </c>
    </row>
    <row r="34">
      <c r="A34" s="4" t="inlineStr">
        <is>
          <t>Lease expiration date</t>
        </is>
      </c>
      <c r="D34" s="4" t="inlineStr">
        <is>
          <t>Apr. 30,
		2024</t>
        </is>
      </c>
    </row>
    <row r="35">
      <c r="A35" s="4" t="inlineStr">
        <is>
          <t>Incremental contractual obligations under lease amendment</t>
        </is>
      </c>
      <c r="D35" s="9"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chedule of Maturities of Lease Liabilities Under Operating and Finance Leases (Detail) - USD ($) $ in Thousands</t>
        </is>
      </c>
      <c r="B1" s="2" t="inlineStr">
        <is>
          <t>Dec. 31, 2021</t>
        </is>
      </c>
      <c r="C1" s="2" t="inlineStr">
        <is>
          <t>Dec. 31, 2020</t>
        </is>
      </c>
    </row>
    <row r="2">
      <c r="A2" s="3" t="inlineStr">
        <is>
          <t>Leases [Abstract]</t>
        </is>
      </c>
    </row>
    <row r="3">
      <c r="A3" s="4" t="inlineStr">
        <is>
          <t>Operating leases, 2022</t>
        </is>
      </c>
      <c r="B3" s="6" t="n">
        <v>5171</v>
      </c>
    </row>
    <row r="4">
      <c r="A4" s="4" t="inlineStr">
        <is>
          <t>Operating leases, 2023</t>
        </is>
      </c>
      <c r="B4" s="5" t="n">
        <v>5265</v>
      </c>
    </row>
    <row r="5">
      <c r="A5" s="4" t="inlineStr">
        <is>
          <t>Operating leases, 2024</t>
        </is>
      </c>
      <c r="B5" s="5" t="n">
        <v>5183</v>
      </c>
    </row>
    <row r="6">
      <c r="A6" s="4" t="inlineStr">
        <is>
          <t>Operating leases, 2025</t>
        </is>
      </c>
      <c r="B6" s="5" t="n">
        <v>4806</v>
      </c>
    </row>
    <row r="7">
      <c r="A7" s="4" t="inlineStr">
        <is>
          <t>Operating leases, 2026</t>
        </is>
      </c>
      <c r="B7" s="5" t="n">
        <v>3257</v>
      </c>
    </row>
    <row r="8">
      <c r="A8" s="4" t="inlineStr">
        <is>
          <t>Operating leases, Thereafter</t>
        </is>
      </c>
      <c r="B8" s="5" t="n">
        <v>19004</v>
      </c>
    </row>
    <row r="9">
      <c r="A9" s="4" t="inlineStr">
        <is>
          <t>Operating leases, Total minimum payments</t>
        </is>
      </c>
      <c r="B9" s="5" t="n">
        <v>42686</v>
      </c>
    </row>
    <row r="10">
      <c r="A10" s="4" t="inlineStr">
        <is>
          <t>Less: amount representing interest</t>
        </is>
      </c>
      <c r="B10" s="5" t="n">
        <v>-14586</v>
      </c>
    </row>
    <row r="11">
      <c r="A11" s="4" t="inlineStr">
        <is>
          <t>Present value of lease liabilities</t>
        </is>
      </c>
      <c r="B11" s="5" t="n">
        <v>28100</v>
      </c>
    </row>
    <row r="12">
      <c r="A12" s="4" t="inlineStr">
        <is>
          <t>Other current liabilities</t>
        </is>
      </c>
      <c r="B12" s="6" t="n">
        <v>2582</v>
      </c>
      <c r="C12" s="6" t="n">
        <v>1730</v>
      </c>
    </row>
    <row r="13">
      <c r="A13" s="4" t="inlineStr">
        <is>
          <t>Operating Lease, Liability, Current, Statement of Financial Position [Extensible Enumeration]</t>
        </is>
      </c>
      <c r="B13" s="4" t="inlineStr">
        <is>
          <t>Other current liabilities</t>
        </is>
      </c>
    </row>
    <row r="14">
      <c r="A14" s="4" t="inlineStr">
        <is>
          <t>Operating lease liabilities - long-term</t>
        </is>
      </c>
      <c r="B14" s="6" t="n">
        <v>25518</v>
      </c>
      <c r="C14" s="5" t="n">
        <v>13041</v>
      </c>
    </row>
    <row r="15">
      <c r="A15" s="4" t="inlineStr">
        <is>
          <t>Operating Lease, Liability, Noncurrent, Statement of Financial Position [Extensible Enumeration]</t>
        </is>
      </c>
      <c r="B15" s="4" t="inlineStr">
        <is>
          <t>Other long-term liabilities</t>
        </is>
      </c>
    </row>
    <row r="16">
      <c r="A16" s="4" t="inlineStr">
        <is>
          <t>Total</t>
        </is>
      </c>
      <c r="B16" s="6" t="n">
        <v>28100</v>
      </c>
    </row>
    <row r="17">
      <c r="A17" s="4" t="inlineStr">
        <is>
          <t>Finance leases, 2022</t>
        </is>
      </c>
      <c r="B17" s="5" t="n">
        <v>181</v>
      </c>
    </row>
    <row r="18">
      <c r="A18" s="4" t="inlineStr">
        <is>
          <t>Finance leases, 2023</t>
        </is>
      </c>
      <c r="B18" s="5" t="n">
        <v>29</v>
      </c>
    </row>
    <row r="19">
      <c r="A19" s="4" t="inlineStr">
        <is>
          <t>Finance leases, 2024</t>
        </is>
      </c>
      <c r="B19" s="5" t="n">
        <v>0</v>
      </c>
    </row>
    <row r="20">
      <c r="A20" s="4" t="inlineStr">
        <is>
          <t>Finance leases, 2025</t>
        </is>
      </c>
      <c r="B20" s="5" t="n">
        <v>0</v>
      </c>
    </row>
    <row r="21">
      <c r="A21" s="4" t="inlineStr">
        <is>
          <t>Finance leases, 2026</t>
        </is>
      </c>
      <c r="B21" s="5" t="n">
        <v>0</v>
      </c>
    </row>
    <row r="22">
      <c r="A22" s="4" t="inlineStr">
        <is>
          <t>Finance leases, Thereafter</t>
        </is>
      </c>
      <c r="B22" s="5" t="n">
        <v>0</v>
      </c>
    </row>
    <row r="23">
      <c r="A23" s="4" t="inlineStr">
        <is>
          <t>Finance leases, Total minimum payments</t>
        </is>
      </c>
      <c r="B23" s="5" t="n">
        <v>210</v>
      </c>
    </row>
    <row r="24">
      <c r="A24" s="4" t="inlineStr">
        <is>
          <t>Less: amount representing interest</t>
        </is>
      </c>
      <c r="B24" s="5" t="n">
        <v>-10</v>
      </c>
    </row>
    <row r="25">
      <c r="A25" s="4" t="inlineStr">
        <is>
          <t>Present value of lease liabilities</t>
        </is>
      </c>
      <c r="B25" s="5" t="n">
        <v>200</v>
      </c>
    </row>
    <row r="26">
      <c r="A26" s="4" t="inlineStr">
        <is>
          <t>Other current liabilities</t>
        </is>
      </c>
      <c r="B26" s="6" t="n">
        <v>171</v>
      </c>
      <c r="C26" s="6" t="n">
        <v>255</v>
      </c>
    </row>
    <row r="27">
      <c r="A27" s="4" t="inlineStr">
        <is>
          <t>Finance Lease, Liability, Current, Statement of Financial Position [Extensible Enumeration]</t>
        </is>
      </c>
      <c r="B27" s="4" t="inlineStr">
        <is>
          <t>Other current liabilities</t>
        </is>
      </c>
    </row>
    <row r="28">
      <c r="A28" s="4" t="inlineStr">
        <is>
          <t>Other long-term liabilities</t>
        </is>
      </c>
      <c r="B28" s="6" t="n">
        <v>29</v>
      </c>
    </row>
    <row r="29">
      <c r="A29" s="4" t="inlineStr">
        <is>
          <t>Finance Lease, Liability, Noncurrent, Statement of Financial Position [Extensible Enumeration]</t>
        </is>
      </c>
      <c r="B29" s="4" t="inlineStr">
        <is>
          <t>Other long-term liabilities</t>
        </is>
      </c>
    </row>
    <row r="30">
      <c r="A30" s="4" t="inlineStr">
        <is>
          <t>Total</t>
        </is>
      </c>
      <c r="B30"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Operating lease cost</t>
        </is>
      </c>
      <c r="B4" s="6" t="n">
        <v>3827</v>
      </c>
      <c r="C4" s="6" t="n">
        <v>3020</v>
      </c>
      <c r="D4" s="6" t="n">
        <v>2578</v>
      </c>
    </row>
    <row r="5">
      <c r="A5" s="4" t="inlineStr">
        <is>
          <t>Short-term lease cost</t>
        </is>
      </c>
      <c r="B5" s="5" t="n">
        <v>836</v>
      </c>
      <c r="C5" s="5" t="n">
        <v>987</v>
      </c>
      <c r="D5" s="5" t="n">
        <v>770</v>
      </c>
    </row>
    <row r="6">
      <c r="A6" s="4" t="inlineStr">
        <is>
          <t>Total operating lease cost</t>
        </is>
      </c>
      <c r="B6" s="5" t="n">
        <v>4663</v>
      </c>
      <c r="C6" s="5" t="n">
        <v>4007</v>
      </c>
      <c r="D6" s="5" t="n">
        <v>3348</v>
      </c>
    </row>
    <row r="7">
      <c r="A7" s="3" t="inlineStr">
        <is>
          <t>Finance lease cost:</t>
        </is>
      </c>
    </row>
    <row r="8">
      <c r="A8" s="4" t="inlineStr">
        <is>
          <t>Amortization expense</t>
        </is>
      </c>
      <c r="B8" s="5" t="n">
        <v>244</v>
      </c>
      <c r="C8" s="5" t="n">
        <v>389</v>
      </c>
      <c r="D8" s="5" t="n">
        <v>324</v>
      </c>
    </row>
    <row r="9">
      <c r="A9" s="4" t="inlineStr">
        <is>
          <t>Interest on lease liabilities</t>
        </is>
      </c>
      <c r="B9" s="5" t="n">
        <v>29</v>
      </c>
      <c r="C9" s="5" t="n">
        <v>60</v>
      </c>
      <c r="D9" s="5" t="n">
        <v>56</v>
      </c>
    </row>
    <row r="10">
      <c r="A10" s="4" t="inlineStr">
        <is>
          <t>Total finance lease cost</t>
        </is>
      </c>
      <c r="B10" s="6" t="n">
        <v>273</v>
      </c>
      <c r="C10" s="6" t="n">
        <v>449</v>
      </c>
      <c r="D10" s="6" t="n">
        <v>38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mmary of Other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6" t="n">
        <v>3738</v>
      </c>
      <c r="C4" s="6" t="n">
        <v>2878</v>
      </c>
      <c r="D4" s="6" t="n">
        <v>2346</v>
      </c>
    </row>
    <row r="5">
      <c r="A5" s="4" t="inlineStr">
        <is>
          <t>Operating cash flows for finance leases</t>
        </is>
      </c>
      <c r="B5" s="5" t="n">
        <v>32</v>
      </c>
      <c r="C5" s="5" t="n">
        <v>62</v>
      </c>
      <c r="D5" s="5" t="n">
        <v>50</v>
      </c>
    </row>
    <row r="6">
      <c r="A6" s="4" t="inlineStr">
        <is>
          <t>Financing cash flows for finance leases</t>
        </is>
      </c>
      <c r="B6" s="5" t="n">
        <v>254</v>
      </c>
      <c r="C6" s="5" t="n">
        <v>389</v>
      </c>
      <c r="D6" s="5" t="n">
        <v>486</v>
      </c>
    </row>
    <row r="7">
      <c r="A7" s="4" t="inlineStr">
        <is>
          <t>Operating lease assets obtained in exchange for lease obligations:</t>
        </is>
      </c>
      <c r="B7" s="5" t="n">
        <v>13427</v>
      </c>
      <c r="C7" s="5" t="n">
        <v>0</v>
      </c>
      <c r="D7" s="5" t="n">
        <v>838</v>
      </c>
    </row>
    <row r="8">
      <c r="A8" s="4" t="inlineStr">
        <is>
          <t>Finance lease assets obtained in exchange for lease obligations:</t>
        </is>
      </c>
      <c r="B8" s="5" t="n">
        <v>0</v>
      </c>
      <c r="C8" s="5" t="n">
        <v>281</v>
      </c>
      <c r="D8" s="5" t="n">
        <v>323</v>
      </c>
    </row>
    <row r="9">
      <c r="A9" s="4" t="inlineStr">
        <is>
          <t>Non-cash increase to operating lease assets due to remeasurement of lease liabilities:</t>
        </is>
      </c>
      <c r="B9" s="6" t="n">
        <v>1760</v>
      </c>
      <c r="C9" s="6" t="n">
        <v>639</v>
      </c>
      <c r="D9" s="6" t="n">
        <v>0</v>
      </c>
    </row>
    <row r="10">
      <c r="A10" s="3" t="inlineStr">
        <is>
          <t>Weighted Average Remaining Lease Term</t>
        </is>
      </c>
    </row>
    <row r="11">
      <c r="A11" s="4" t="inlineStr">
        <is>
          <t>Operating leases</t>
        </is>
      </c>
      <c r="B11" s="4" t="inlineStr">
        <is>
          <t>9 years 2 months 12 days</t>
        </is>
      </c>
      <c r="C11" s="4" t="inlineStr">
        <is>
          <t>9 years 4 months 24 days</t>
        </is>
      </c>
      <c r="D11" s="4" t="inlineStr">
        <is>
          <t>10 years 3 months 18 days</t>
        </is>
      </c>
    </row>
    <row r="12">
      <c r="A12" s="4" t="inlineStr">
        <is>
          <t>Finance leases</t>
        </is>
      </c>
      <c r="B12" s="4" t="inlineStr">
        <is>
          <t>1 year</t>
        </is>
      </c>
      <c r="C12" s="4" t="inlineStr">
        <is>
          <t>1 year 8 months 12 days</t>
        </is>
      </c>
      <c r="D12" s="4" t="inlineStr">
        <is>
          <t>2 years 6 months</t>
        </is>
      </c>
    </row>
    <row r="13">
      <c r="A13" s="3" t="inlineStr">
        <is>
          <t>Weighted Average Discount Rate</t>
        </is>
      </c>
    </row>
    <row r="14">
      <c r="A14" s="4" t="inlineStr">
        <is>
          <t>Operating leases</t>
        </is>
      </c>
      <c r="B14" s="4" t="inlineStr">
        <is>
          <t>9.60%</t>
        </is>
      </c>
      <c r="C14" s="4" t="inlineStr">
        <is>
          <t>10.30%</t>
        </is>
      </c>
      <c r="D14" s="4" t="inlineStr">
        <is>
          <t>10.40%</t>
        </is>
      </c>
    </row>
    <row r="15">
      <c r="A15" s="4" t="inlineStr">
        <is>
          <t>Finance leases</t>
        </is>
      </c>
      <c r="B15" s="4" t="inlineStr">
        <is>
          <t>9.70%</t>
        </is>
      </c>
      <c r="C15" s="4" t="inlineStr">
        <is>
          <t>9.70%</t>
        </is>
      </c>
      <c r="D15" s="4" t="inlineStr">
        <is>
          <t>1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 Summary of Activity for ARO Liabilities (Detail) $ in Thousands</t>
        </is>
      </c>
      <c r="B1" s="2" t="inlineStr">
        <is>
          <t>12 Months Ended</t>
        </is>
      </c>
    </row>
    <row r="2">
      <c r="B2" s="2" t="inlineStr">
        <is>
          <t>Dec. 31, 2021USD ($)</t>
        </is>
      </c>
    </row>
    <row r="3">
      <c r="A3" s="3" t="inlineStr">
        <is>
          <t>Leases [Abstract]</t>
        </is>
      </c>
    </row>
    <row r="4">
      <c r="A4" s="4" t="inlineStr">
        <is>
          <t>Balance as of December 31, 2020</t>
        </is>
      </c>
      <c r="B4" s="6" t="n">
        <v>866</v>
      </c>
    </row>
    <row r="5">
      <c r="A5" s="4" t="inlineStr">
        <is>
          <t>Accretion expense</t>
        </is>
      </c>
      <c r="B5" s="5" t="n">
        <v>87</v>
      </c>
    </row>
    <row r="6">
      <c r="A6" s="4" t="inlineStr">
        <is>
          <t>Balance as of December 31, 2021</t>
        </is>
      </c>
      <c r="B6" s="6" t="n">
        <v>9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3" t="inlineStr">
        <is>
          <t>Commitments And Contingencies Disclosure [Abstract]</t>
        </is>
      </c>
    </row>
    <row r="3">
      <c r="A3" s="4" t="inlineStr">
        <is>
          <t>Accrued termination charges</t>
        </is>
      </c>
      <c r="B3" s="6" t="n">
        <v>0</v>
      </c>
      <c r="C3" s="6" t="n">
        <v>0</v>
      </c>
    </row>
    <row r="4">
      <c r="A4" s="4" t="inlineStr">
        <is>
          <t>Liabilities related to indemnification agreement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6" customWidth="1" min="7" max="7"/>
    <col width="15" customWidth="1" min="8" max="8"/>
    <col width="14" customWidth="1" min="9" max="9"/>
    <col width="80" customWidth="1" min="10" max="10"/>
    <col width="15" customWidth="1" min="11" max="11"/>
    <col width="14" customWidth="1" min="12" max="12"/>
    <col width="14" customWidth="1" min="13" max="13"/>
    <col width="14" customWidth="1" min="14" max="14"/>
    <col width="14" customWidth="1" min="15" max="15"/>
  </cols>
  <sheetData>
    <row r="1">
      <c r="A1" s="1" t="inlineStr">
        <is>
          <t>Stockholders' Equity - Additional Information (Detail) - USD ($)</t>
        </is>
      </c>
      <c r="B1" s="2" t="inlineStr">
        <is>
          <t>Jul. 31, 2019</t>
        </is>
      </c>
      <c r="C1" s="2" t="inlineStr">
        <is>
          <t>Jul. 18, 2019</t>
        </is>
      </c>
      <c r="D1" s="2" t="inlineStr">
        <is>
          <t>Nov. 30, 2021</t>
        </is>
      </c>
      <c r="E1" s="2" t="inlineStr">
        <is>
          <t>Dec. 31, 2020</t>
        </is>
      </c>
      <c r="F1" s="2" t="inlineStr">
        <is>
          <t>Feb. 29, 2020</t>
        </is>
      </c>
      <c r="G1" s="2" t="inlineStr">
        <is>
          <t>Feb. 28, 2019</t>
        </is>
      </c>
      <c r="H1" s="2" t="inlineStr">
        <is>
          <t>Feb. 15, 2022</t>
        </is>
      </c>
      <c r="I1" s="2" t="inlineStr">
        <is>
          <t>Jun. 30, 2020</t>
        </is>
      </c>
      <c r="J1" s="2" t="inlineStr">
        <is>
          <t>Dec. 31, 2021</t>
        </is>
      </c>
      <c r="K1" s="2" t="inlineStr">
        <is>
          <t>Dec. 31, 2020</t>
        </is>
      </c>
      <c r="L1" s="2" t="inlineStr">
        <is>
          <t>Dec. 31, 2019</t>
        </is>
      </c>
      <c r="M1" s="2" t="inlineStr">
        <is>
          <t>Dec. 31, 2017</t>
        </is>
      </c>
      <c r="N1" s="2" t="inlineStr">
        <is>
          <t>Sep. 30, 2021</t>
        </is>
      </c>
      <c r="O1" s="2" t="inlineStr">
        <is>
          <t>Sep. 30, 2020</t>
        </is>
      </c>
    </row>
    <row r="2">
      <c r="A2" s="3" t="inlineStr">
        <is>
          <t>Share Based Compensation Arrangement By Share Based Payment Award [Line Items]</t>
        </is>
      </c>
    </row>
    <row r="3">
      <c r="A3" s="4" t="inlineStr">
        <is>
          <t>Authorized capital stock</t>
        </is>
      </c>
      <c r="J3" s="5" t="n">
        <v>520000000</v>
      </c>
    </row>
    <row r="4">
      <c r="A4" s="4" t="inlineStr">
        <is>
          <t>Common stock, par value</t>
        </is>
      </c>
      <c r="E4" s="7" t="n">
        <v>0.0001</v>
      </c>
      <c r="J4" s="7" t="n">
        <v>0.0001</v>
      </c>
      <c r="K4" s="7" t="n">
        <v>0.0001</v>
      </c>
    </row>
    <row r="5">
      <c r="A5" s="4" t="inlineStr">
        <is>
          <t>Common stock, shares authorized</t>
        </is>
      </c>
      <c r="E5" s="5" t="n">
        <v>500000000</v>
      </c>
      <c r="J5" s="5" t="n">
        <v>500000000</v>
      </c>
      <c r="K5" s="5" t="n">
        <v>500000000</v>
      </c>
    </row>
    <row r="6">
      <c r="A6" s="4" t="inlineStr">
        <is>
          <t>Preferred stock, par value</t>
        </is>
      </c>
      <c r="J6" s="7" t="n">
        <v>0.0001</v>
      </c>
    </row>
    <row r="7">
      <c r="A7" s="4" t="inlineStr">
        <is>
          <t>Preferred stock, shares authorized</t>
        </is>
      </c>
      <c r="J7" s="5" t="n">
        <v>20000000</v>
      </c>
    </row>
    <row r="8">
      <c r="A8" s="4" t="inlineStr">
        <is>
          <t>Preferred stock, shares outstanding</t>
        </is>
      </c>
      <c r="E8" s="5" t="n">
        <v>0</v>
      </c>
      <c r="J8" s="5" t="n">
        <v>0</v>
      </c>
      <c r="K8" s="5" t="n">
        <v>0</v>
      </c>
    </row>
    <row r="9">
      <c r="A9" s="4" t="inlineStr">
        <is>
          <t>Stock option granted description terms</t>
        </is>
      </c>
      <c r="J9" s="4" t="inlineStr">
        <is>
          <t>the exercise price of an option granted to a 10% shareholder cannot be less than 110% of the estimated fair value of the shares on the date of grant. The estimated fair value is generally equal to the closing market price of the Company’s common stock on the measurement date. Options granted generally vest over four years and expire in seven to ten years.</t>
        </is>
      </c>
    </row>
    <row r="10">
      <c r="A10" s="4" t="inlineStr">
        <is>
          <t>Ownership percent</t>
        </is>
      </c>
      <c r="J10" s="4" t="inlineStr">
        <is>
          <t>10.00%</t>
        </is>
      </c>
    </row>
    <row r="11">
      <c r="A11" s="4" t="inlineStr">
        <is>
          <t>Shares of common stock, reserved for issuance</t>
        </is>
      </c>
      <c r="J11" s="5" t="n">
        <v>20971553</v>
      </c>
    </row>
    <row r="12">
      <c r="A12" s="4" t="inlineStr">
        <is>
          <t>Additional shares of common stock, reserved for issuance</t>
        </is>
      </c>
      <c r="N12" s="5" t="n">
        <v>1500000</v>
      </c>
    </row>
    <row r="13">
      <c r="A13" s="4" t="inlineStr">
        <is>
          <t>Common stock, shares exercised</t>
        </is>
      </c>
      <c r="J13" s="5" t="n">
        <v>246867</v>
      </c>
      <c r="K13" s="5" t="n">
        <v>268938</v>
      </c>
      <c r="L13" s="5" t="n">
        <v>347716</v>
      </c>
    </row>
    <row r="14">
      <c r="A14" s="4" t="inlineStr">
        <is>
          <t>Option intrinsic value, exercised</t>
        </is>
      </c>
      <c r="J14" s="6" t="n">
        <v>800000</v>
      </c>
      <c r="K14" s="6" t="n">
        <v>1000000</v>
      </c>
      <c r="L14" s="6" t="n">
        <v>3800000</v>
      </c>
    </row>
    <row r="15">
      <c r="A15" s="4" t="inlineStr">
        <is>
          <t>Net tax benefits related to exercised options</t>
        </is>
      </c>
      <c r="J15" s="5" t="n">
        <v>0</v>
      </c>
    </row>
    <row r="16">
      <c r="A16" s="4" t="inlineStr">
        <is>
          <t>Estimated fair value of stock option, vested</t>
        </is>
      </c>
      <c r="J16" s="5" t="n">
        <v>26600000</v>
      </c>
      <c r="K16" s="5" t="n">
        <v>29400000</v>
      </c>
      <c r="L16" s="5" t="n">
        <v>31600000</v>
      </c>
    </row>
    <row r="17">
      <c r="A17" s="4" t="inlineStr">
        <is>
          <t>Stock-based compensation expense</t>
        </is>
      </c>
      <c r="J17" s="6" t="n">
        <v>53865000</v>
      </c>
      <c r="K17" s="6" t="n">
        <v>51351000</v>
      </c>
      <c r="L17" s="6" t="n">
        <v>51696000</v>
      </c>
    </row>
    <row r="18">
      <c r="A18" s="4" t="inlineStr">
        <is>
          <t>Restricted Stock Units (RSUs)</t>
        </is>
      </c>
    </row>
    <row r="19">
      <c r="A19" s="3" t="inlineStr">
        <is>
          <t>Share Based Compensation Arrangement By Share Based Payment Award [Line Items]</t>
        </is>
      </c>
    </row>
    <row r="20">
      <c r="A20" s="4" t="inlineStr">
        <is>
          <t>Weighted average grant date fair value per share</t>
        </is>
      </c>
      <c r="J20" s="8" t="n">
        <v>16.42</v>
      </c>
      <c r="K20" s="8" t="n">
        <v>12.19</v>
      </c>
      <c r="L20" s="8" t="n">
        <v>27.04</v>
      </c>
    </row>
    <row r="21">
      <c r="A21" s="4" t="inlineStr">
        <is>
          <t>Estimated fair value, vested in period</t>
        </is>
      </c>
      <c r="J21" s="6" t="n">
        <v>27100000</v>
      </c>
      <c r="K21" s="6" t="n">
        <v>23600000</v>
      </c>
      <c r="L21" s="6" t="n">
        <v>13800000</v>
      </c>
    </row>
    <row r="22">
      <c r="A22" s="4" t="inlineStr">
        <is>
          <t>Unrecognized stock-based compensation expense</t>
        </is>
      </c>
      <c r="J22" s="6" t="n">
        <v>75700000</v>
      </c>
    </row>
    <row r="23">
      <c r="A23" s="4" t="inlineStr">
        <is>
          <t>Unrecognized stock-based compensation weighted average recognition period</t>
        </is>
      </c>
      <c r="J23" s="4" t="inlineStr">
        <is>
          <t>2 years 9 months 18 days</t>
        </is>
      </c>
    </row>
    <row r="24">
      <c r="A24" s="4" t="inlineStr">
        <is>
          <t>Aggregate intrinsic value</t>
        </is>
      </c>
      <c r="J24" s="6" t="n">
        <v>88100000</v>
      </c>
    </row>
    <row r="25">
      <c r="A25" s="4" t="inlineStr">
        <is>
          <t>Restricted stock units, settled</t>
        </is>
      </c>
      <c r="J25" s="5" t="n">
        <v>1553893</v>
      </c>
      <c r="K25" s="5" t="n">
        <v>1218945</v>
      </c>
    </row>
    <row r="26">
      <c r="A26" s="4" t="inlineStr">
        <is>
          <t>RSU settlements, net of shares withheld, shares</t>
        </is>
      </c>
      <c r="J26" s="5" t="n">
        <v>154341</v>
      </c>
      <c r="K26" s="5" t="n">
        <v>276822</v>
      </c>
    </row>
    <row r="27">
      <c r="A27" s="4" t="inlineStr">
        <is>
          <t>Restricted stock units withheld for tax obligations</t>
        </is>
      </c>
      <c r="J27" s="5" t="n">
        <v>61385</v>
      </c>
      <c r="K27" s="5" t="n">
        <v>106459</v>
      </c>
    </row>
    <row r="28">
      <c r="A28" s="4" t="inlineStr">
        <is>
          <t>Restricted stock units withheld for tax obligations, value</t>
        </is>
      </c>
      <c r="J28" s="6" t="n">
        <v>1200000</v>
      </c>
      <c r="K28" s="6" t="n">
        <v>1500000</v>
      </c>
    </row>
    <row r="29">
      <c r="A29" s="4" t="inlineStr">
        <is>
          <t>Restricted Stock Units (RSUs) | From Date Of Grant</t>
        </is>
      </c>
    </row>
    <row r="30">
      <c r="A30" s="3" t="inlineStr">
        <is>
          <t>Share Based Compensation Arrangement By Share Based Payment Award [Line Items]</t>
        </is>
      </c>
    </row>
    <row r="31">
      <c r="A31" s="4" t="inlineStr">
        <is>
          <t>Share based compensation, vesting period</t>
        </is>
      </c>
      <c r="J31" s="4" t="inlineStr">
        <is>
          <t>4 years</t>
        </is>
      </c>
    </row>
    <row r="32">
      <c r="A32" s="4" t="inlineStr">
        <is>
          <t>Employees And Non Employees</t>
        </is>
      </c>
    </row>
    <row r="33">
      <c r="A33" s="3" t="inlineStr">
        <is>
          <t>Share Based Compensation Arrangement By Share Based Payment Award [Line Items]</t>
        </is>
      </c>
    </row>
    <row r="34">
      <c r="A34" s="4" t="inlineStr">
        <is>
          <t>Share based compensation, vesting period</t>
        </is>
      </c>
      <c r="J34" s="4" t="inlineStr">
        <is>
          <t>4 years</t>
        </is>
      </c>
    </row>
    <row r="35">
      <c r="A35" s="4" t="inlineStr">
        <is>
          <t>Vested and Unvested Options</t>
        </is>
      </c>
    </row>
    <row r="36">
      <c r="A36" s="3" t="inlineStr">
        <is>
          <t>Share Based Compensation Arrangement By Share Based Payment Award [Line Items]</t>
        </is>
      </c>
    </row>
    <row r="37">
      <c r="A37" s="4" t="inlineStr">
        <is>
          <t>Unrecognized stock-based compensation weighted average recognition period</t>
        </is>
      </c>
      <c r="J37" s="4" t="inlineStr">
        <is>
          <t>2 years 6 months</t>
        </is>
      </c>
    </row>
    <row r="38">
      <c r="A38" s="4" t="inlineStr">
        <is>
          <t>Stock options, issued</t>
        </is>
      </c>
      <c r="M38" s="5" t="n">
        <v>275000</v>
      </c>
    </row>
    <row r="39">
      <c r="A39" s="4" t="inlineStr">
        <is>
          <t>Unrecognized stock-based compensation</t>
        </is>
      </c>
      <c r="J39" s="6" t="n">
        <v>41900000</v>
      </c>
    </row>
    <row r="40">
      <c r="A40" s="4" t="inlineStr">
        <is>
          <t>2014 Equity Incentive Plan</t>
        </is>
      </c>
    </row>
    <row r="41">
      <c r="A41" s="3" t="inlineStr">
        <is>
          <t>Share Based Compensation Arrangement By Share Based Payment Award [Line Items]</t>
        </is>
      </c>
    </row>
    <row r="42">
      <c r="A42" s="4" t="inlineStr">
        <is>
          <t>Annual increase in EIP/ESPP, subject to other limitations</t>
        </is>
      </c>
      <c r="J42" s="4" t="inlineStr">
        <is>
          <t>5.00%</t>
        </is>
      </c>
    </row>
    <row r="43">
      <c r="A43" s="4" t="inlineStr">
        <is>
          <t>Shares of common stock, reserved for issuance</t>
        </is>
      </c>
      <c r="J43" s="5" t="n">
        <v>16086987</v>
      </c>
    </row>
    <row r="44">
      <c r="A44" s="4" t="inlineStr">
        <is>
          <t>Shares of common stock, reserved for issuance</t>
        </is>
      </c>
      <c r="J44" s="5" t="n">
        <v>4018597</v>
      </c>
    </row>
    <row r="45">
      <c r="A45" s="4" t="inlineStr">
        <is>
          <t>Outstanding options and RSUs</t>
        </is>
      </c>
      <c r="J45" s="5" t="n">
        <v>12068390</v>
      </c>
    </row>
    <row r="46">
      <c r="A46" s="4" t="inlineStr">
        <is>
          <t>Inducement Plan</t>
        </is>
      </c>
    </row>
    <row r="47">
      <c r="A47" s="3" t="inlineStr">
        <is>
          <t>Share Based Compensation Arrangement By Share Based Payment Award [Line Items]</t>
        </is>
      </c>
    </row>
    <row r="48">
      <c r="A48" s="4" t="inlineStr">
        <is>
          <t>Shares of common stock, reserved for issuance</t>
        </is>
      </c>
      <c r="J48" s="5" t="n">
        <v>4022184</v>
      </c>
    </row>
    <row r="49">
      <c r="A49" s="4" t="inlineStr">
        <is>
          <t>Shares of common stock, reserved for issuance</t>
        </is>
      </c>
      <c r="J49" s="5" t="n">
        <v>1278379</v>
      </c>
    </row>
    <row r="50">
      <c r="A50" s="4" t="inlineStr">
        <is>
          <t>Outstanding options and RSUs</t>
        </is>
      </c>
      <c r="J50" s="5" t="n">
        <v>2743805</v>
      </c>
    </row>
    <row r="51">
      <c r="A51" s="4" t="inlineStr">
        <is>
          <t>Additional shares of common stock, reserved for issuance</t>
        </is>
      </c>
      <c r="O51" s="5" t="n">
        <v>1500000</v>
      </c>
    </row>
    <row r="52">
      <c r="A52" s="4" t="inlineStr">
        <is>
          <t>2014 Employee Stock Purchase Plan</t>
        </is>
      </c>
    </row>
    <row r="53">
      <c r="A53" s="3" t="inlineStr">
        <is>
          <t>Share Based Compensation Arrangement By Share Based Payment Award [Line Items]</t>
        </is>
      </c>
    </row>
    <row r="54">
      <c r="A54" s="4" t="inlineStr">
        <is>
          <t>Percentage of employees purchase price of common stock</t>
        </is>
      </c>
      <c r="J54" s="4" t="inlineStr">
        <is>
          <t>85.00%</t>
        </is>
      </c>
    </row>
    <row r="55">
      <c r="A55" s="4" t="inlineStr">
        <is>
          <t>Shares of common stock, reserved for issuance</t>
        </is>
      </c>
      <c r="J55" s="5" t="n">
        <v>862382</v>
      </c>
    </row>
    <row r="56">
      <c r="A56" s="4" t="inlineStr">
        <is>
          <t>Unrecognized stock-based compensation expense</t>
        </is>
      </c>
      <c r="J56" s="6" t="n">
        <v>600000</v>
      </c>
    </row>
    <row r="57">
      <c r="A57" s="4" t="inlineStr">
        <is>
          <t>Employee stock purchase plan effective date</t>
        </is>
      </c>
      <c r="J57" s="4" t="inlineStr">
        <is>
          <t>Oct. 15,
		2014</t>
        </is>
      </c>
    </row>
    <row r="58">
      <c r="A58" s="4" t="inlineStr">
        <is>
          <t>Employee stock purchase plan description</t>
        </is>
      </c>
      <c r="J58" s="4" t="inlineStr">
        <is>
          <t>(i) the beginning of a 12-month offering period, or (ii) at the end of one of the two related 6-month purchase periods</t>
        </is>
      </c>
    </row>
    <row r="59">
      <c r="A59" s="4" t="inlineStr">
        <is>
          <t>Employee stock purchase plan offering commenced start date</t>
        </is>
      </c>
      <c r="J59" s="4" t="inlineStr">
        <is>
          <t>Jun. 1,
		2016</t>
        </is>
      </c>
    </row>
    <row r="60">
      <c r="A60" s="4" t="inlineStr">
        <is>
          <t>Stock-based compensation expense</t>
        </is>
      </c>
      <c r="J60" s="6" t="n">
        <v>1700000</v>
      </c>
      <c r="K60" s="6" t="n">
        <v>1800000</v>
      </c>
      <c r="L60" s="6" t="n">
        <v>1300000</v>
      </c>
    </row>
    <row r="61">
      <c r="A61" s="4" t="inlineStr">
        <is>
          <t>Shares purchased</t>
        </is>
      </c>
      <c r="J61" s="5" t="n">
        <v>319190</v>
      </c>
      <c r="K61" s="5" t="n">
        <v>282514</v>
      </c>
      <c r="L61" s="5" t="n">
        <v>139466</v>
      </c>
    </row>
    <row r="62">
      <c r="A62" s="4" t="inlineStr">
        <is>
          <t>Aggregate number of shares authorized</t>
        </is>
      </c>
      <c r="J62" s="5" t="n">
        <v>1817511</v>
      </c>
    </row>
    <row r="63">
      <c r="A63" s="4" t="inlineStr">
        <is>
          <t>Minimum</t>
        </is>
      </c>
    </row>
    <row r="64">
      <c r="A64" s="3" t="inlineStr">
        <is>
          <t>Share Based Compensation Arrangement By Share Based Payment Award [Line Items]</t>
        </is>
      </c>
    </row>
    <row r="65">
      <c r="A65" s="4" t="inlineStr">
        <is>
          <t>Percentage of employees purchase price of common stock</t>
        </is>
      </c>
      <c r="J65" s="4" t="inlineStr">
        <is>
          <t>100.00%</t>
        </is>
      </c>
    </row>
    <row r="66">
      <c r="A66" s="4" t="inlineStr">
        <is>
          <t>Minimum | 10% Shareholder</t>
        </is>
      </c>
    </row>
    <row r="67">
      <c r="A67" s="3" t="inlineStr">
        <is>
          <t>Share Based Compensation Arrangement By Share Based Payment Award [Line Items]</t>
        </is>
      </c>
    </row>
    <row r="68">
      <c r="A68" s="4" t="inlineStr">
        <is>
          <t>Percentage of employees purchase price of common stock</t>
        </is>
      </c>
      <c r="J68" s="4" t="inlineStr">
        <is>
          <t>110.00%</t>
        </is>
      </c>
    </row>
    <row r="69">
      <c r="A69" s="4" t="inlineStr">
        <is>
          <t>Minimum | Employees And Non Employees</t>
        </is>
      </c>
    </row>
    <row r="70">
      <c r="A70" s="3" t="inlineStr">
        <is>
          <t>Share Based Compensation Arrangement By Share Based Payment Award [Line Items]</t>
        </is>
      </c>
    </row>
    <row r="71">
      <c r="A71" s="4" t="inlineStr">
        <is>
          <t>Share based compensation award expiration period</t>
        </is>
      </c>
      <c r="J71" s="4" t="inlineStr">
        <is>
          <t>7 years</t>
        </is>
      </c>
    </row>
    <row r="72">
      <c r="A72" s="4" t="inlineStr">
        <is>
          <t>Maximum | Employees And Non Employees</t>
        </is>
      </c>
    </row>
    <row r="73">
      <c r="A73" s="3" t="inlineStr">
        <is>
          <t>Share Based Compensation Arrangement By Share Based Payment Award [Line Items]</t>
        </is>
      </c>
    </row>
    <row r="74">
      <c r="A74" s="4" t="inlineStr">
        <is>
          <t>Share based compensation award expiration period</t>
        </is>
      </c>
      <c r="J74" s="4" t="inlineStr">
        <is>
          <t>10 years</t>
        </is>
      </c>
    </row>
    <row r="75">
      <c r="A75" s="4" t="inlineStr">
        <is>
          <t>Maximum | 2014 Employee Stock Purchase Plan</t>
        </is>
      </c>
    </row>
    <row r="76">
      <c r="A76" s="3" t="inlineStr">
        <is>
          <t>Share Based Compensation Arrangement By Share Based Payment Award [Line Items]</t>
        </is>
      </c>
    </row>
    <row r="77">
      <c r="A77" s="4" t="inlineStr">
        <is>
          <t>Annual increase in EIP/ESPP, subject to other limitations</t>
        </is>
      </c>
      <c r="J77" s="4" t="inlineStr">
        <is>
          <t>1.00%</t>
        </is>
      </c>
    </row>
    <row r="78">
      <c r="A78" s="4" t="inlineStr">
        <is>
          <t>Stock may be issued or transferred, value</t>
        </is>
      </c>
      <c r="J78" s="6" t="n">
        <v>25000</v>
      </c>
    </row>
    <row r="79">
      <c r="A79" s="4" t="inlineStr">
        <is>
          <t>Maximum increase in number of shares available for issuance</t>
        </is>
      </c>
      <c r="J79" s="5" t="n">
        <v>230769</v>
      </c>
    </row>
    <row r="80">
      <c r="A80" s="4" t="inlineStr">
        <is>
          <t>Underwritten Public Offering</t>
        </is>
      </c>
    </row>
    <row r="81">
      <c r="A81" s="3" t="inlineStr">
        <is>
          <t>Share Based Compensation Arrangement By Share Based Payment Award [Line Items]</t>
        </is>
      </c>
    </row>
    <row r="82">
      <c r="A82" s="4" t="inlineStr">
        <is>
          <t>Common stock, shares issued</t>
        </is>
      </c>
      <c r="B82" s="5" t="n">
        <v>6871727</v>
      </c>
      <c r="E82" s="5" t="n">
        <v>5102041</v>
      </c>
      <c r="I82" s="5" t="n">
        <v>12633039</v>
      </c>
    </row>
    <row r="83">
      <c r="A83" s="4" t="inlineStr">
        <is>
          <t>Shares issued, price per share</t>
        </is>
      </c>
      <c r="B83" s="8" t="n">
        <v>15.28</v>
      </c>
      <c r="E83" s="8" t="n">
        <v>24.5</v>
      </c>
      <c r="I83" s="8" t="n">
        <v>11.32</v>
      </c>
      <c r="K83" s="8" t="n">
        <v>24.5</v>
      </c>
    </row>
    <row r="84">
      <c r="A84" s="4" t="inlineStr">
        <is>
          <t>Proceeds from sale of common stock, gross</t>
        </is>
      </c>
      <c r="B84" s="6" t="n">
        <v>150000000</v>
      </c>
      <c r="E84" s="6" t="n">
        <v>175000000</v>
      </c>
      <c r="I84" s="6" t="n">
        <v>201800000</v>
      </c>
    </row>
    <row r="85">
      <c r="A85" s="4" t="inlineStr">
        <is>
          <t>Proceeds from sale of common stock, net</t>
        </is>
      </c>
      <c r="B85" s="6" t="n">
        <v>140700000</v>
      </c>
      <c r="E85" s="6" t="n">
        <v>164300000</v>
      </c>
      <c r="I85" s="6" t="n">
        <v>189300000</v>
      </c>
    </row>
    <row r="86">
      <c r="A86" s="4" t="inlineStr">
        <is>
          <t>Warrants outstanding</t>
        </is>
      </c>
      <c r="J86" s="5" t="n">
        <v>2888526</v>
      </c>
    </row>
    <row r="87">
      <c r="A87" s="4" t="inlineStr">
        <is>
          <t>Option price to purchase shares</t>
        </is>
      </c>
      <c r="I87" s="8" t="n">
        <v>11.32</v>
      </c>
    </row>
    <row r="88">
      <c r="A88" s="4" t="inlineStr">
        <is>
          <t>Underwritten Public Offering | Maximum</t>
        </is>
      </c>
    </row>
    <row r="89">
      <c r="A89" s="3" t="inlineStr">
        <is>
          <t>Share Based Compensation Arrangement By Share Based Payment Award [Line Items]</t>
        </is>
      </c>
    </row>
    <row r="90">
      <c r="A90" s="4" t="inlineStr">
        <is>
          <t>Additional shares of our common stock</t>
        </is>
      </c>
      <c r="I90" s="5" t="n">
        <v>2325000</v>
      </c>
    </row>
    <row r="91">
      <c r="A91" s="4" t="inlineStr">
        <is>
          <t>Underwritten Public Offering | Warrant</t>
        </is>
      </c>
    </row>
    <row r="92">
      <c r="A92" s="3" t="inlineStr">
        <is>
          <t>Share Based Compensation Arrangement By Share Based Payment Award [Line Items]</t>
        </is>
      </c>
    </row>
    <row r="93">
      <c r="A93" s="4" t="inlineStr">
        <is>
          <t>Number of warrants issued</t>
        </is>
      </c>
      <c r="B93" s="5" t="n">
        <v>2945026</v>
      </c>
      <c r="E93" s="5" t="n">
        <v>2040816</v>
      </c>
      <c r="I93" s="5" t="n">
        <v>2866961</v>
      </c>
      <c r="K93" s="5" t="n">
        <v>2040816</v>
      </c>
    </row>
    <row r="94">
      <c r="A94" s="4" t="inlineStr">
        <is>
          <t>Warrant, price per share</t>
        </is>
      </c>
      <c r="B94" s="7" t="n">
        <v>15.2799</v>
      </c>
      <c r="E94" s="7" t="n">
        <v>24.4999</v>
      </c>
      <c r="I94" s="7" t="n">
        <v>11.3199</v>
      </c>
      <c r="K94" s="7" t="n">
        <v>24.4999</v>
      </c>
    </row>
    <row r="95">
      <c r="A95" s="4" t="inlineStr">
        <is>
          <t>Number of securities called by each warrant</t>
        </is>
      </c>
      <c r="C95" s="5" t="n">
        <v>1</v>
      </c>
    </row>
    <row r="96">
      <c r="A96" s="4" t="inlineStr">
        <is>
          <t>Warrants, exercise price</t>
        </is>
      </c>
      <c r="C96" s="7" t="n">
        <v>0.0001</v>
      </c>
    </row>
    <row r="97">
      <c r="A97" s="4" t="inlineStr">
        <is>
          <t>Warrants, term</t>
        </is>
      </c>
      <c r="C97" s="4" t="inlineStr">
        <is>
          <t>7 years</t>
        </is>
      </c>
    </row>
    <row r="98">
      <c r="A98" s="4" t="inlineStr">
        <is>
          <t>Maximum ownership Percentage</t>
        </is>
      </c>
      <c r="C98" s="4" t="inlineStr">
        <is>
          <t>9.99%</t>
        </is>
      </c>
    </row>
    <row r="99">
      <c r="A99" s="4" t="inlineStr">
        <is>
          <t>Underwritten Public Offering | Warrant | Minimum</t>
        </is>
      </c>
    </row>
    <row r="100">
      <c r="A100" s="3" t="inlineStr">
        <is>
          <t>Share Based Compensation Arrangement By Share Based Payment Award [Line Items]</t>
        </is>
      </c>
    </row>
    <row r="101">
      <c r="A101" s="4" t="inlineStr">
        <is>
          <t>Prior notice period</t>
        </is>
      </c>
      <c r="C101" s="4" t="inlineStr">
        <is>
          <t>61 days</t>
        </is>
      </c>
    </row>
    <row r="102">
      <c r="A102" s="4" t="inlineStr">
        <is>
          <t>Underwritten Public Offering | Warrant | Maximum</t>
        </is>
      </c>
    </row>
    <row r="103">
      <c r="A103" s="3" t="inlineStr">
        <is>
          <t>Share Based Compensation Arrangement By Share Based Payment Award [Line Items]</t>
        </is>
      </c>
    </row>
    <row r="104">
      <c r="A104" s="4" t="inlineStr">
        <is>
          <t>Maximum ownership Percentage</t>
        </is>
      </c>
      <c r="C104" s="4" t="inlineStr">
        <is>
          <t>19.99%</t>
        </is>
      </c>
    </row>
    <row r="105">
      <c r="A105" s="4" t="inlineStr">
        <is>
          <t>At The Market Offering | Cowen</t>
        </is>
      </c>
    </row>
    <row r="106">
      <c r="A106" s="3" t="inlineStr">
        <is>
          <t>Share Based Compensation Arrangement By Share Based Payment Award [Line Items]</t>
        </is>
      </c>
    </row>
    <row r="107">
      <c r="A107" s="4" t="inlineStr">
        <is>
          <t>Common stock, shares issued</t>
        </is>
      </c>
      <c r="H107" s="5" t="n">
        <v>1319878</v>
      </c>
      <c r="J107" s="5" t="n">
        <v>6240601</v>
      </c>
      <c r="K107" s="5" t="n">
        <v>4785514</v>
      </c>
    </row>
    <row r="108">
      <c r="A108" s="4" t="inlineStr">
        <is>
          <t>Proceeds from sale of common stock, gross</t>
        </is>
      </c>
      <c r="H108" s="6" t="n">
        <v>21000000</v>
      </c>
      <c r="J108" s="6" t="n">
        <v>101300000</v>
      </c>
      <c r="K108" s="6" t="n">
        <v>69900000</v>
      </c>
    </row>
    <row r="109">
      <c r="A109" s="4" t="inlineStr">
        <is>
          <t>Proceeds from sale of common stock, net</t>
        </is>
      </c>
      <c r="H109" s="6" t="n">
        <v>20500000</v>
      </c>
      <c r="J109" s="6" t="n">
        <v>98900000</v>
      </c>
      <c r="K109" s="6" t="n">
        <v>68000000</v>
      </c>
    </row>
    <row r="110">
      <c r="A110" s="4" t="inlineStr">
        <is>
          <t>Common stock average price</t>
        </is>
      </c>
      <c r="H110" s="8" t="n">
        <v>15.88</v>
      </c>
      <c r="J110" s="8" t="n">
        <v>16.23</v>
      </c>
      <c r="K110" s="8" t="n">
        <v>14.6</v>
      </c>
    </row>
    <row r="111">
      <c r="A111" s="4" t="inlineStr">
        <is>
          <t>Common stock value available to be sold</t>
        </is>
      </c>
      <c r="H111" s="6" t="n">
        <v>57400000</v>
      </c>
      <c r="J111" s="6" t="n">
        <v>78300000</v>
      </c>
    </row>
    <row r="112">
      <c r="A112" s="4" t="inlineStr">
        <is>
          <t>At The Market Offering | Maximum | Cowen</t>
        </is>
      </c>
    </row>
    <row r="113">
      <c r="A113" s="3" t="inlineStr">
        <is>
          <t>Share Based Compensation Arrangement By Share Based Payment Award [Line Items]</t>
        </is>
      </c>
    </row>
    <row r="114">
      <c r="A114" s="4" t="inlineStr">
        <is>
          <t>Common stock aggregate offering price</t>
        </is>
      </c>
      <c r="D114" s="6" t="n">
        <v>100000000</v>
      </c>
      <c r="F114" s="6" t="n">
        <v>100000000</v>
      </c>
      <c r="G114" s="6" t="n">
        <v>100000000</v>
      </c>
    </row>
    <row r="115">
      <c r="A115" s="4" t="inlineStr">
        <is>
          <t>Percentage of commission to be paid on gross sales proceeds of common stock sold</t>
        </is>
      </c>
      <c r="D115" s="4" t="inlineStr">
        <is>
          <t>3.00%</t>
        </is>
      </c>
      <c r="F115" s="4" t="inlineStr">
        <is>
          <t>3.00%</t>
        </is>
      </c>
      <c r="G115"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SU Activity (Detail) - Unvested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Unvested as of December 31, 2020</t>
        </is>
      </c>
      <c r="B4" s="5" t="n">
        <v>3829620</v>
      </c>
    </row>
    <row r="5">
      <c r="A5" s="4" t="inlineStr">
        <is>
          <t>Shares, Granted</t>
        </is>
      </c>
      <c r="B5" s="5" t="n">
        <v>4624257</v>
      </c>
    </row>
    <row r="6">
      <c r="A6" s="4" t="inlineStr">
        <is>
          <t>Shares, Forfeited</t>
        </is>
      </c>
      <c r="B6" s="5" t="n">
        <v>-1307626</v>
      </c>
    </row>
    <row r="7">
      <c r="A7" s="4" t="inlineStr">
        <is>
          <t>Shares, Vested</t>
        </is>
      </c>
      <c r="B7" s="5" t="n">
        <v>-1553893</v>
      </c>
    </row>
    <row r="8">
      <c r="A8" s="4" t="inlineStr">
        <is>
          <t>Shares, Outstanding as of December 31, 2021</t>
        </is>
      </c>
      <c r="B8" s="5" t="n">
        <v>5592358</v>
      </c>
      <c r="C8" s="5" t="n">
        <v>3829620</v>
      </c>
    </row>
    <row r="9">
      <c r="A9" s="4" t="inlineStr">
        <is>
          <t>Weighted Average Grant Date Fair Value, Unvested as of December 31, 2020</t>
        </is>
      </c>
      <c r="B9" s="8" t="n">
        <v>15.91</v>
      </c>
    </row>
    <row r="10">
      <c r="A10" s="4" t="inlineStr">
        <is>
          <t>Weighted Average Grant Date Fair Value, Granted</t>
        </is>
      </c>
      <c r="B10" s="10" t="n">
        <v>16.42</v>
      </c>
      <c r="C10" s="8" t="n">
        <v>12.19</v>
      </c>
      <c r="D10" s="8" t="n">
        <v>27.04</v>
      </c>
    </row>
    <row r="11">
      <c r="A11" s="4" t="inlineStr">
        <is>
          <t>Weighted Average Grant Date Fair Value, Forfeited</t>
        </is>
      </c>
      <c r="B11" s="10" t="n">
        <v>14.64</v>
      </c>
    </row>
    <row r="12">
      <c r="A12" s="4" t="inlineStr">
        <is>
          <t>Weighted Average Grant Date Fair Value, Vested</t>
        </is>
      </c>
      <c r="B12" s="10" t="n">
        <v>17.41</v>
      </c>
    </row>
    <row r="13">
      <c r="A13" s="4" t="inlineStr">
        <is>
          <t>Weighted Average Grant Date Fair Value, Outstanding as of December 31, 2021</t>
        </is>
      </c>
      <c r="B13" s="8" t="n">
        <v>16.22</v>
      </c>
      <c r="C13" s="8" t="n">
        <v>15.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ed, Shares</t>
        </is>
      </c>
      <c r="B4" s="5" t="n">
        <v>2643378</v>
      </c>
      <c r="C4" s="5" t="n">
        <v>2641125</v>
      </c>
      <c r="D4" s="5" t="n">
        <v>2535425</v>
      </c>
    </row>
    <row r="5">
      <c r="A5" s="4" t="inlineStr">
        <is>
          <t>Exercised, Shares</t>
        </is>
      </c>
      <c r="B5" s="5" t="n">
        <v>-246867</v>
      </c>
      <c r="C5" s="5" t="n">
        <v>-268938</v>
      </c>
      <c r="D5" s="5" t="n">
        <v>-347716</v>
      </c>
    </row>
    <row r="6">
      <c r="A6" s="4" t="inlineStr">
        <is>
          <t>2014 EIP and Inducement Plan</t>
        </is>
      </c>
    </row>
    <row r="7">
      <c r="A7" s="3" t="inlineStr">
        <is>
          <t>Share Based Compensation Arrangement By Share Based Payment Award [Line Items]</t>
        </is>
      </c>
    </row>
    <row r="8">
      <c r="A8" s="4" t="inlineStr">
        <is>
          <t>Outstanding, Shares, beginning balance</t>
        </is>
      </c>
      <c r="B8" s="5" t="n">
        <v>7851886</v>
      </c>
    </row>
    <row r="9">
      <c r="A9" s="4" t="inlineStr">
        <is>
          <t>Granted, Shares</t>
        </is>
      </c>
      <c r="B9" s="5" t="n">
        <v>2643378</v>
      </c>
    </row>
    <row r="10">
      <c r="A10" s="4" t="inlineStr">
        <is>
          <t>Exercised, Shares</t>
        </is>
      </c>
      <c r="B10" s="5" t="n">
        <v>-246867</v>
      </c>
    </row>
    <row r="11">
      <c r="A11" s="4" t="inlineStr">
        <is>
          <t>Forfeited or expired, Shares</t>
        </is>
      </c>
      <c r="B11" s="5" t="n">
        <v>-1028560</v>
      </c>
    </row>
    <row r="12">
      <c r="A12" s="4" t="inlineStr">
        <is>
          <t>Outstanding, Shares, ending balance</t>
        </is>
      </c>
      <c r="B12" s="5" t="n">
        <v>9219837</v>
      </c>
      <c r="C12" s="5" t="n">
        <v>7851886</v>
      </c>
    </row>
    <row r="13">
      <c r="A13" s="4" t="inlineStr">
        <is>
          <t>Vested and expected to vest, Shares</t>
        </is>
      </c>
      <c r="B13" s="5" t="n">
        <v>9219837</v>
      </c>
    </row>
    <row r="14">
      <c r="A14" s="4" t="inlineStr">
        <is>
          <t>Exercisable, Shares</t>
        </is>
      </c>
      <c r="B14" s="5" t="n">
        <v>5073289</v>
      </c>
    </row>
    <row r="15">
      <c r="A15" s="4" t="inlineStr">
        <is>
          <t>Outstanding, Weighted Average Exercise Price, beginning balance</t>
        </is>
      </c>
      <c r="B15" s="8" t="n">
        <v>22.89</v>
      </c>
    </row>
    <row r="16">
      <c r="A16" s="4" t="inlineStr">
        <is>
          <t>Granted, Weighted Average Exercise Price</t>
        </is>
      </c>
      <c r="B16" s="10" t="n">
        <v>15.97</v>
      </c>
    </row>
    <row r="17">
      <c r="A17" s="4" t="inlineStr">
        <is>
          <t>Exercised, Weighted Average Exercise Price</t>
        </is>
      </c>
      <c r="B17" s="10" t="n">
        <v>13.97</v>
      </c>
    </row>
    <row r="18">
      <c r="A18" s="4" t="inlineStr">
        <is>
          <t>Forfeited or expired, Weighted Average Exercise price</t>
        </is>
      </c>
      <c r="B18" s="10" t="n">
        <v>25.92</v>
      </c>
    </row>
    <row r="19">
      <c r="A19" s="4" t="inlineStr">
        <is>
          <t>Outstanding, Weighted Average Exercise Price, ending balance</t>
        </is>
      </c>
      <c r="B19" s="10" t="n">
        <v>20.81</v>
      </c>
      <c r="C19" s="8" t="n">
        <v>22.89</v>
      </c>
    </row>
    <row r="20">
      <c r="A20" s="4" t="inlineStr">
        <is>
          <t>Stock options vested and expected to vest, Weighted Average Exercise Price</t>
        </is>
      </c>
      <c r="B20" s="10" t="n">
        <v>20.81</v>
      </c>
    </row>
    <row r="21">
      <c r="A21" s="4" t="inlineStr">
        <is>
          <t>Exercisable, Weighted Average Exercise Price</t>
        </is>
      </c>
      <c r="B21" s="8" t="n">
        <v>24.36</v>
      </c>
    </row>
    <row r="22">
      <c r="A22" s="4" t="inlineStr">
        <is>
          <t>Outstanding, Weighted Average Remaining Contractual Term</t>
        </is>
      </c>
      <c r="B22" s="4" t="inlineStr">
        <is>
          <t>6 years 4 months 24 days</t>
        </is>
      </c>
      <c r="C22" s="4" t="inlineStr">
        <is>
          <t>6 years 4 months 24 days</t>
        </is>
      </c>
    </row>
    <row r="23">
      <c r="A23" s="4" t="inlineStr">
        <is>
          <t>Stock options vested and expected to vest, Weighted Average Remaining Contractual Term</t>
        </is>
      </c>
      <c r="B23" s="4" t="inlineStr">
        <is>
          <t>6 years 4 months 24 days</t>
        </is>
      </c>
    </row>
    <row r="24">
      <c r="A24" s="4" t="inlineStr">
        <is>
          <t>Exercisable, Weighted Average Remaining Contractual Term</t>
        </is>
      </c>
      <c r="B24" s="4" t="inlineStr">
        <is>
          <t>4 years 9 months 18 days</t>
        </is>
      </c>
    </row>
    <row r="25">
      <c r="A25" s="4" t="inlineStr">
        <is>
          <t>Aggregate intrinsic value</t>
        </is>
      </c>
      <c r="B25" s="6" t="n">
        <v>12810</v>
      </c>
      <c r="C25" s="6" t="n">
        <v>26834</v>
      </c>
    </row>
    <row r="26">
      <c r="A26" s="4" t="inlineStr">
        <is>
          <t>Vested and expected to vest, Aggregate Intrinsic Value</t>
        </is>
      </c>
      <c r="B26" s="5" t="n">
        <v>12810</v>
      </c>
    </row>
    <row r="27">
      <c r="A27" s="4" t="inlineStr">
        <is>
          <t>Exercisable, Aggregate Intrinsic Value</t>
        </is>
      </c>
      <c r="B27" s="6" t="n">
        <v>54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13" customWidth="1" min="5" max="5"/>
    <col width="35" customWidth="1" min="6" max="6"/>
    <col width="41" customWidth="1" min="7" max="7"/>
    <col width="27" customWidth="1" min="8" max="8"/>
    <col width="49" customWidth="1" min="9" max="9"/>
    <col width="55" customWidth="1" min="10" max="10"/>
    <col width="46" customWidth="1" min="11" max="11"/>
    <col width="20" customWidth="1" min="12" max="12"/>
  </cols>
  <sheetData>
    <row r="1">
      <c r="A1" s="1" t="inlineStr">
        <is>
          <t>Consolidated Statements of Stockholders' Equity - USD ($) shares in Thousands, $ in Thousands</t>
        </is>
      </c>
      <c r="B1" s="2" t="inlineStr">
        <is>
          <t>Total</t>
        </is>
      </c>
      <c r="C1" s="2" t="inlineStr">
        <is>
          <t>At The Market Offering</t>
        </is>
      </c>
      <c r="D1" s="2" t="inlineStr">
        <is>
          <t>Underwritten Public Offering</t>
        </is>
      </c>
      <c r="E1" s="2" t="inlineStr">
        <is>
          <t>Common Stock</t>
        </is>
      </c>
      <c r="F1" s="2" t="inlineStr">
        <is>
          <t>Common StockAt The Market Offering</t>
        </is>
      </c>
      <c r="G1" s="2" t="inlineStr">
        <is>
          <t>Common StockUnderwritten Public Offering</t>
        </is>
      </c>
      <c r="H1" s="2" t="inlineStr">
        <is>
          <t>Additional Paid-in Capital</t>
        </is>
      </c>
      <c r="I1" s="2" t="inlineStr">
        <is>
          <t>Additional Paid-in CapitalAt The Market Offering</t>
        </is>
      </c>
      <c r="J1" s="2" t="inlineStr">
        <is>
          <t>Additional Paid-in CapitalUnderwritten Public Offering</t>
        </is>
      </c>
      <c r="K1" s="2" t="inlineStr">
        <is>
          <t>Accumulated Other Comprehensive (Loss) Income</t>
        </is>
      </c>
      <c r="L1" s="2" t="inlineStr">
        <is>
          <t>Accumulated Deficit</t>
        </is>
      </c>
    </row>
    <row r="2">
      <c r="A2" s="4" t="inlineStr">
        <is>
          <t>Beginning balance at Dec. 31, 2018</t>
        </is>
      </c>
      <c r="B2" s="6" t="n">
        <v>339221</v>
      </c>
      <c r="E2" s="6" t="n">
        <v>5</v>
      </c>
      <c r="H2" s="6" t="n">
        <v>866541</v>
      </c>
      <c r="K2" s="6" t="n">
        <v>-340</v>
      </c>
      <c r="L2" s="6" t="n">
        <v>-526985</v>
      </c>
    </row>
    <row r="3">
      <c r="A3" s="4" t="inlineStr">
        <is>
          <t>Beginning balance (in shares) at Dec. 31, 2018</t>
        </is>
      </c>
      <c r="E3" s="5" t="n">
        <v>45951</v>
      </c>
    </row>
    <row r="4">
      <c r="A4" s="4" t="inlineStr">
        <is>
          <t>Issuance of common stock, net of offering costs, values</t>
        </is>
      </c>
      <c r="D4" s="6" t="n">
        <v>140716</v>
      </c>
      <c r="G4" s="6" t="n">
        <v>1</v>
      </c>
      <c r="J4" s="6" t="n">
        <v>140715</v>
      </c>
    </row>
    <row r="5">
      <c r="A5" s="4" t="inlineStr">
        <is>
          <t>Issuance of common stock, net Of offering costs, shares</t>
        </is>
      </c>
      <c r="G5" s="5" t="n">
        <v>6872</v>
      </c>
    </row>
    <row r="6">
      <c r="A6" s="4" t="inlineStr">
        <is>
          <t>Issuance of common stock, net of commissions and offering costs, value</t>
        </is>
      </c>
      <c r="C6" s="6" t="n">
        <v>48909</v>
      </c>
      <c r="I6" s="6" t="n">
        <v>48909</v>
      </c>
    </row>
    <row r="7">
      <c r="A7" s="4" t="inlineStr">
        <is>
          <t>Issuance of common stock, net of commissions and offering costs, shares</t>
        </is>
      </c>
      <c r="F7" s="5" t="n">
        <v>3135</v>
      </c>
    </row>
    <row r="8">
      <c r="A8" s="4" t="inlineStr">
        <is>
          <t>RSU settlements, net of shares withheld</t>
        </is>
      </c>
      <c r="B8" s="5" t="n">
        <v>-6695</v>
      </c>
      <c r="H8" s="5" t="n">
        <v>-6695</v>
      </c>
    </row>
    <row r="9">
      <c r="A9" s="4" t="inlineStr">
        <is>
          <t>RSU settlements, net of shares withheld, shares</t>
        </is>
      </c>
      <c r="E9" s="5" t="n">
        <v>361</v>
      </c>
    </row>
    <row r="10">
      <c r="A10" s="4" t="inlineStr">
        <is>
          <t>Issuance of common stock pursuant to employee stock awards</t>
        </is>
      </c>
      <c r="B10" s="5" t="n">
        <v>7350</v>
      </c>
      <c r="H10" s="5" t="n">
        <v>7350</v>
      </c>
    </row>
    <row r="11">
      <c r="A11" s="4" t="inlineStr">
        <is>
          <t>Issuance of common stock pursuant to employee stock awards, shares</t>
        </is>
      </c>
      <c r="E11" s="5" t="n">
        <v>487</v>
      </c>
    </row>
    <row r="12">
      <c r="A12" s="4" t="inlineStr">
        <is>
          <t>Stock-based compensation expense</t>
        </is>
      </c>
      <c r="B12" s="5" t="n">
        <v>51696</v>
      </c>
      <c r="H12" s="5" t="n">
        <v>51696</v>
      </c>
    </row>
    <row r="13">
      <c r="A13" s="4" t="inlineStr">
        <is>
          <t>Net loss</t>
        </is>
      </c>
      <c r="B13" s="5" t="n">
        <v>-290976</v>
      </c>
      <c r="L13" s="5" t="n">
        <v>-290976</v>
      </c>
    </row>
    <row r="14">
      <c r="A14" s="4" t="inlineStr">
        <is>
          <t>Unrealized (loss) gain on available-for-sale securities</t>
        </is>
      </c>
      <c r="B14" s="5" t="n">
        <v>560</v>
      </c>
      <c r="K14" s="5" t="n">
        <v>560</v>
      </c>
    </row>
    <row r="15">
      <c r="A15" s="4" t="inlineStr">
        <is>
          <t>Ending balance at Dec. 31, 2019</t>
        </is>
      </c>
      <c r="B15" s="5" t="n">
        <v>290781</v>
      </c>
      <c r="E15" s="6" t="n">
        <v>6</v>
      </c>
      <c r="H15" s="5" t="n">
        <v>1108516</v>
      </c>
      <c r="K15" s="5" t="n">
        <v>220</v>
      </c>
      <c r="L15" s="5" t="n">
        <v>-817961</v>
      </c>
    </row>
    <row r="16">
      <c r="A16" s="4" t="inlineStr">
        <is>
          <t>Ending balance (in shares) at Dec. 31, 2019</t>
        </is>
      </c>
      <c r="E16" s="5" t="n">
        <v>56806</v>
      </c>
    </row>
    <row r="17">
      <c r="A17" s="4" t="inlineStr">
        <is>
          <t>Issuance of common stock and pre-funded warrants, net of offering costs</t>
        </is>
      </c>
      <c r="D17" s="6" t="n">
        <v>353588</v>
      </c>
      <c r="G17" s="6" t="n">
        <v>2</v>
      </c>
      <c r="J17" s="6" t="n">
        <v>353586</v>
      </c>
    </row>
    <row r="18">
      <c r="A18" s="4" t="inlineStr">
        <is>
          <t>Issuance of common stock and pre-funded warrants, net of offering costs, shares</t>
        </is>
      </c>
      <c r="G18" s="5" t="n">
        <v>20060</v>
      </c>
    </row>
    <row r="19">
      <c r="A19" s="4" t="inlineStr">
        <is>
          <t>Issuance of common stock, net of commissions and offering costs, value</t>
        </is>
      </c>
      <c r="C19" s="5" t="n">
        <v>68004</v>
      </c>
      <c r="I19" s="5" t="n">
        <v>68004</v>
      </c>
    </row>
    <row r="20">
      <c r="A20" s="4" t="inlineStr">
        <is>
          <t>Issuance of common stock, net of commissions and offering costs, shares</t>
        </is>
      </c>
      <c r="F20" s="5" t="n">
        <v>4786</v>
      </c>
    </row>
    <row r="21">
      <c r="A21" s="4" t="inlineStr">
        <is>
          <t>Exercise of pre-funded warrants, shares</t>
        </is>
      </c>
      <c r="E21" s="5" t="n">
        <v>57</v>
      </c>
    </row>
    <row r="22">
      <c r="A22" s="4" t="inlineStr">
        <is>
          <t>RSU settlements, net of shares withheld</t>
        </is>
      </c>
      <c r="B22" s="5" t="n">
        <v>-1521</v>
      </c>
      <c r="H22" s="5" t="n">
        <v>-1521</v>
      </c>
    </row>
    <row r="23">
      <c r="A23" s="4" t="inlineStr">
        <is>
          <t>RSU settlements, net of shares withheld, shares</t>
        </is>
      </c>
      <c r="E23" s="5" t="n">
        <v>1112</v>
      </c>
    </row>
    <row r="24">
      <c r="A24" s="4" t="inlineStr">
        <is>
          <t>Issuance of common stock pursuant to employee stock awards</t>
        </is>
      </c>
      <c r="B24" s="5" t="n">
        <v>6680</v>
      </c>
      <c r="H24" s="5" t="n">
        <v>6680</v>
      </c>
    </row>
    <row r="25">
      <c r="A25" s="4" t="inlineStr">
        <is>
          <t>Issuance of common stock pursuant to employee stock awards, shares</t>
        </is>
      </c>
      <c r="E25" s="5" t="n">
        <v>551</v>
      </c>
    </row>
    <row r="26">
      <c r="A26" s="4" t="inlineStr">
        <is>
          <t>Stock-based compensation expense</t>
        </is>
      </c>
      <c r="B26" s="5" t="n">
        <v>51351</v>
      </c>
      <c r="H26" s="5" t="n">
        <v>51351</v>
      </c>
    </row>
    <row r="27">
      <c r="A27" s="4" t="inlineStr">
        <is>
          <t>Net loss</t>
        </is>
      </c>
      <c r="B27" s="5" t="n">
        <v>-306620</v>
      </c>
      <c r="L27" s="5" t="n">
        <v>-306620</v>
      </c>
    </row>
    <row r="28">
      <c r="A28" s="4" t="inlineStr">
        <is>
          <t>Unrealized (loss) gain on available-for-sale securities</t>
        </is>
      </c>
      <c r="B28" s="5" t="n">
        <v>76</v>
      </c>
      <c r="K28" s="5" t="n">
        <v>76</v>
      </c>
    </row>
    <row r="29">
      <c r="A29" s="4" t="inlineStr">
        <is>
          <t>Ending balance at Dec. 31, 2020</t>
        </is>
      </c>
      <c r="B29" s="5" t="n">
        <v>462339</v>
      </c>
      <c r="E29" s="6" t="n">
        <v>8</v>
      </c>
      <c r="H29" s="5" t="n">
        <v>1586616</v>
      </c>
      <c r="K29" s="5" t="n">
        <v>296</v>
      </c>
      <c r="L29" s="5" t="n">
        <v>-1124581</v>
      </c>
    </row>
    <row r="30">
      <c r="A30" s="4" t="inlineStr">
        <is>
          <t>Ending balance (in shares) at Dec. 31, 2020</t>
        </is>
      </c>
      <c r="E30" s="5" t="n">
        <v>83372</v>
      </c>
    </row>
    <row r="31">
      <c r="A31" s="4" t="inlineStr">
        <is>
          <t>Issuance of common stock, net of commissions and offering costs, value</t>
        </is>
      </c>
      <c r="C31" s="6" t="n">
        <v>98697</v>
      </c>
      <c r="F31" s="6" t="n">
        <v>1</v>
      </c>
      <c r="I31" s="6" t="n">
        <v>98696</v>
      </c>
    </row>
    <row r="32">
      <c r="A32" s="4" t="inlineStr">
        <is>
          <t>Issuance of common stock, net of commissions and offering costs, shares</t>
        </is>
      </c>
      <c r="F32" s="5" t="n">
        <v>6241</v>
      </c>
    </row>
    <row r="33">
      <c r="A33" s="4" t="inlineStr">
        <is>
          <t>RSU settlements, net of shares withheld</t>
        </is>
      </c>
      <c r="B33" s="5" t="n">
        <v>-1244</v>
      </c>
      <c r="H33" s="5" t="n">
        <v>-1244</v>
      </c>
    </row>
    <row r="34">
      <c r="A34" s="4" t="inlineStr">
        <is>
          <t>RSU settlements, net of shares withheld, shares</t>
        </is>
      </c>
      <c r="E34" s="5" t="n">
        <v>1492</v>
      </c>
    </row>
    <row r="35">
      <c r="A35" s="4" t="inlineStr">
        <is>
          <t>Issuance of common stock pursuant to employee stock awards</t>
        </is>
      </c>
      <c r="B35" s="5" t="n">
        <v>6762</v>
      </c>
      <c r="H35" s="5" t="n">
        <v>6762</v>
      </c>
    </row>
    <row r="36">
      <c r="A36" s="4" t="inlineStr">
        <is>
          <t>Issuance of common stock pursuant to employee stock awards, shares</t>
        </is>
      </c>
      <c r="E36" s="5" t="n">
        <v>566</v>
      </c>
    </row>
    <row r="37">
      <c r="A37" s="4" t="inlineStr">
        <is>
          <t>Stock-based compensation expense</t>
        </is>
      </c>
      <c r="B37" s="5" t="n">
        <v>53865</v>
      </c>
      <c r="H37" s="5" t="n">
        <v>53865</v>
      </c>
    </row>
    <row r="38">
      <c r="A38" s="4" t="inlineStr">
        <is>
          <t>Net loss</t>
        </is>
      </c>
      <c r="B38" s="5" t="n">
        <v>-340141</v>
      </c>
      <c r="L38" s="5" t="n">
        <v>-340141</v>
      </c>
    </row>
    <row r="39">
      <c r="A39" s="4" t="inlineStr">
        <is>
          <t>Unrealized (loss) gain on available-for-sale securities</t>
        </is>
      </c>
      <c r="B39" s="5" t="n">
        <v>-664</v>
      </c>
      <c r="K39" s="5" t="n">
        <v>-664</v>
      </c>
    </row>
    <row r="40">
      <c r="A40" s="4" t="inlineStr">
        <is>
          <t>Ending balance at Dec. 31, 2021</t>
        </is>
      </c>
      <c r="B40" s="6" t="n">
        <v>279614</v>
      </c>
      <c r="E40" s="6" t="n">
        <v>9</v>
      </c>
      <c r="H40" s="6" t="n">
        <v>1744695</v>
      </c>
      <c r="K40" s="6" t="n">
        <v>-368</v>
      </c>
      <c r="L40" s="6" t="n">
        <v>-1464722</v>
      </c>
    </row>
    <row r="41">
      <c r="A41" s="4" t="inlineStr">
        <is>
          <t>Ending balance (in shares) at Dec. 31, 2021</t>
        </is>
      </c>
      <c r="E41" s="5" t="n">
        <v>91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holders' Equity - Summary of Estimated Weighted-Average Assumptions (Detail)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term (years)</t>
        </is>
      </c>
      <c r="B4" s="4" t="inlineStr">
        <is>
          <t>6 years</t>
        </is>
      </c>
      <c r="C4" s="4" t="inlineStr">
        <is>
          <t>6 years</t>
        </is>
      </c>
      <c r="D4" s="4" t="inlineStr">
        <is>
          <t>5 years 10 months 24 days</t>
        </is>
      </c>
    </row>
    <row r="5">
      <c r="A5" s="4" t="inlineStr">
        <is>
          <t>Expected volatility</t>
        </is>
      </c>
      <c r="B5" s="4" t="inlineStr">
        <is>
          <t>75.90%</t>
        </is>
      </c>
      <c r="C5" s="4" t="inlineStr">
        <is>
          <t>76.80%</t>
        </is>
      </c>
      <c r="D5" s="4" t="inlineStr">
        <is>
          <t>76.10%</t>
        </is>
      </c>
    </row>
    <row r="6">
      <c r="A6" s="4" t="inlineStr">
        <is>
          <t>Risk-free interest rate</t>
        </is>
      </c>
      <c r="B6" s="4" t="inlineStr">
        <is>
          <t>0.90%</t>
        </is>
      </c>
      <c r="C6" s="4" t="inlineStr">
        <is>
          <t>0.80%</t>
        </is>
      </c>
      <c r="D6" s="4" t="inlineStr">
        <is>
          <t>2.10%</t>
        </is>
      </c>
    </row>
    <row r="7">
      <c r="A7" s="4" t="inlineStr">
        <is>
          <t>Expected dividend yield</t>
        </is>
      </c>
      <c r="B7" s="4" t="inlineStr">
        <is>
          <t>0.00%</t>
        </is>
      </c>
      <c r="C7" s="4" t="inlineStr">
        <is>
          <t>0.00%</t>
        </is>
      </c>
      <c r="D7" s="4" t="inlineStr">
        <is>
          <t>0.00%</t>
        </is>
      </c>
    </row>
    <row r="8">
      <c r="A8" s="4" t="inlineStr">
        <is>
          <t>Weighted-average estimated grant date fair value per share</t>
        </is>
      </c>
      <c r="B8" s="8" t="n">
        <v>10.52</v>
      </c>
      <c r="C8" s="8" t="n">
        <v>7.96</v>
      </c>
      <c r="D8" s="8" t="n">
        <v>18.06</v>
      </c>
    </row>
    <row r="9">
      <c r="A9" s="4" t="inlineStr">
        <is>
          <t>Options granted</t>
        </is>
      </c>
      <c r="B9" s="5" t="n">
        <v>2643378</v>
      </c>
      <c r="C9" s="5" t="n">
        <v>2641125</v>
      </c>
      <c r="D9" s="5" t="n">
        <v>2535425</v>
      </c>
    </row>
    <row r="10">
      <c r="A10" s="4" t="inlineStr">
        <is>
          <t>Total estimated grant date fair value</t>
        </is>
      </c>
      <c r="B10" s="6" t="n">
        <v>27808000</v>
      </c>
      <c r="C10" s="6" t="n">
        <v>21023000</v>
      </c>
      <c r="D10" s="6" t="n">
        <v>4579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Under Equity Incentive Plans (Detail)</t>
        </is>
      </c>
      <c r="B1" s="2" t="inlineStr">
        <is>
          <t>Dec. 31, 2021shares</t>
        </is>
      </c>
    </row>
    <row r="2">
      <c r="A2" s="3" t="inlineStr">
        <is>
          <t>Class Of Stock [Line Items]</t>
        </is>
      </c>
    </row>
    <row r="3">
      <c r="A3" s="4" t="inlineStr">
        <is>
          <t>Total reserved shares of common stock</t>
        </is>
      </c>
      <c r="B3" s="5" t="n">
        <v>20971553</v>
      </c>
    </row>
    <row r="4">
      <c r="A4" s="4" t="inlineStr">
        <is>
          <t>2014 Equity Incentive Plan</t>
        </is>
      </c>
    </row>
    <row r="5">
      <c r="A5" s="3" t="inlineStr">
        <is>
          <t>Class Of Stock [Line Items]</t>
        </is>
      </c>
    </row>
    <row r="6">
      <c r="A6" s="4" t="inlineStr">
        <is>
          <t>Total reserved shares of common stock</t>
        </is>
      </c>
      <c r="B6" s="5" t="n">
        <v>16086987</v>
      </c>
    </row>
    <row r="7">
      <c r="A7" s="4" t="inlineStr">
        <is>
          <t>2018 Inducement Plan</t>
        </is>
      </c>
    </row>
    <row r="8">
      <c r="A8" s="3" t="inlineStr">
        <is>
          <t>Class Of Stock [Line Items]</t>
        </is>
      </c>
    </row>
    <row r="9">
      <c r="A9" s="4" t="inlineStr">
        <is>
          <t>Total reserved shares of common stock</t>
        </is>
      </c>
      <c r="B9" s="5" t="n">
        <v>4022184</v>
      </c>
    </row>
    <row r="10">
      <c r="A10" s="4" t="inlineStr">
        <is>
          <t>2014 Employee Stock Purchase Plan</t>
        </is>
      </c>
    </row>
    <row r="11">
      <c r="A11" s="3" t="inlineStr">
        <is>
          <t>Class Of Stock [Line Items]</t>
        </is>
      </c>
    </row>
    <row r="12">
      <c r="A12" s="4" t="inlineStr">
        <is>
          <t>Total reserved shares of common stock</t>
        </is>
      </c>
      <c r="B12" s="5" t="n">
        <v>862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Related to Stock Award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6" t="n">
        <v>53865</v>
      </c>
      <c r="C4" s="6" t="n">
        <v>51351</v>
      </c>
      <c r="D4" s="6" t="n">
        <v>5169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2063</v>
      </c>
      <c r="C7" s="5" t="n">
        <v>31527</v>
      </c>
      <c r="D7" s="5" t="n">
        <v>26773</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1802</v>
      </c>
      <c r="C10" s="6" t="n">
        <v>19824</v>
      </c>
      <c r="D10" s="6" t="n">
        <v>249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e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340301</v>
      </c>
      <c r="C4" s="6" t="n">
        <v>-306758</v>
      </c>
      <c r="D4" s="6" t="n">
        <v>-291049</v>
      </c>
    </row>
    <row r="5">
      <c r="A5" s="4" t="inlineStr">
        <is>
          <t>Foreign</t>
        </is>
      </c>
      <c r="B5" s="5" t="n">
        <v>206</v>
      </c>
      <c r="C5" s="5" t="n">
        <v>153</v>
      </c>
      <c r="D5" s="5" t="n">
        <v>85</v>
      </c>
    </row>
    <row r="6">
      <c r="A6" s="4" t="inlineStr">
        <is>
          <t>Loss before provision for income taxes</t>
        </is>
      </c>
      <c r="B6" s="6" t="n">
        <v>-340095</v>
      </c>
      <c r="C6" s="6" t="n">
        <v>-306605</v>
      </c>
      <c r="D6" s="6" t="n">
        <v>-2909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 provision for (benefit from) income taxes:</t>
        </is>
      </c>
    </row>
    <row r="4">
      <c r="A4" s="4" t="inlineStr">
        <is>
          <t>State</t>
        </is>
      </c>
      <c r="B4" s="6" t="n">
        <v>4</v>
      </c>
      <c r="C4" s="6" t="n">
        <v>2</v>
      </c>
      <c r="D4" s="6" t="n">
        <v>0</v>
      </c>
    </row>
    <row r="5">
      <c r="A5" s="4" t="inlineStr">
        <is>
          <t>Foreign</t>
        </is>
      </c>
      <c r="B5" s="5" t="n">
        <v>42</v>
      </c>
      <c r="C5" s="5" t="n">
        <v>13</v>
      </c>
      <c r="D5" s="5" t="n">
        <v>12</v>
      </c>
    </row>
    <row r="6">
      <c r="A6" s="4" t="inlineStr">
        <is>
          <t>Total current provision for (benefit from) income taxes</t>
        </is>
      </c>
      <c r="B6" s="6" t="n">
        <v>46</v>
      </c>
      <c r="C6" s="6" t="n">
        <v>15</v>
      </c>
      <c r="D6" s="6"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to Effective Tax Rates (Detail)</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income taxes at statutory rate</t>
        </is>
      </c>
      <c r="B4" s="4" t="inlineStr">
        <is>
          <t>21.00%</t>
        </is>
      </c>
      <c r="C4" s="4" t="inlineStr">
        <is>
          <t>21.00%</t>
        </is>
      </c>
      <c r="D4" s="4" t="inlineStr">
        <is>
          <t>21.00%</t>
        </is>
      </c>
    </row>
    <row r="5">
      <c r="A5" s="4" t="inlineStr">
        <is>
          <t>Impact of stock compensation</t>
        </is>
      </c>
      <c r="B5" s="4" t="inlineStr">
        <is>
          <t>(2.00%)</t>
        </is>
      </c>
      <c r="C5" s="4" t="inlineStr">
        <is>
          <t>(2.40%)</t>
        </is>
      </c>
      <c r="D5" s="4" t="inlineStr">
        <is>
          <t>0.10%</t>
        </is>
      </c>
    </row>
    <row r="6">
      <c r="A6" s="4" t="inlineStr">
        <is>
          <t>Non-deductible executive compensation</t>
        </is>
      </c>
      <c r="B6" s="4" t="inlineStr">
        <is>
          <t>(0.20%)</t>
        </is>
      </c>
      <c r="C6" s="4" t="inlineStr">
        <is>
          <t>(0.10%)</t>
        </is>
      </c>
      <c r="D6" s="4" t="inlineStr">
        <is>
          <t>(0.70%)</t>
        </is>
      </c>
    </row>
    <row r="7">
      <c r="A7" s="4" t="inlineStr">
        <is>
          <t>Other</t>
        </is>
      </c>
      <c r="B7" s="4" t="inlineStr">
        <is>
          <t>(0.10%)</t>
        </is>
      </c>
      <c r="C7" s="4" t="inlineStr">
        <is>
          <t>0.30%</t>
        </is>
      </c>
      <c r="D7" s="4" t="inlineStr">
        <is>
          <t>(0.20%)</t>
        </is>
      </c>
    </row>
    <row r="8">
      <c r="A8" s="4" t="inlineStr">
        <is>
          <t>Change in valuation allowance</t>
        </is>
      </c>
      <c r="B8" s="4" t="inlineStr">
        <is>
          <t>(18.70%)</t>
        </is>
      </c>
      <c r="C8" s="4" t="inlineStr">
        <is>
          <t>(18.80%)</t>
        </is>
      </c>
      <c r="D8" s="4" t="inlineStr">
        <is>
          <t>(20.20%)</t>
        </is>
      </c>
    </row>
    <row r="9">
      <c r="A9" s="4" t="inlineStr">
        <is>
          <t>Effectiv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es</t>
        </is>
      </c>
      <c r="B3" s="6" t="n">
        <v>308997</v>
      </c>
      <c r="C3" s="6" t="n">
        <v>237010</v>
      </c>
    </row>
    <row r="4">
      <c r="A4" s="4" t="inlineStr">
        <is>
          <t>Stock-based compensation</t>
        </is>
      </c>
      <c r="B4" s="5" t="n">
        <v>24181</v>
      </c>
      <c r="C4" s="5" t="n">
        <v>20672</v>
      </c>
    </row>
    <row r="5">
      <c r="A5" s="4" t="inlineStr">
        <is>
          <t>Capitalized expenses</t>
        </is>
      </c>
      <c r="B5" s="5" t="n">
        <v>10499</v>
      </c>
      <c r="C5" s="5" t="n">
        <v>12590</v>
      </c>
    </row>
    <row r="6">
      <c r="A6" s="4" t="inlineStr">
        <is>
          <t>License fees</t>
        </is>
      </c>
      <c r="B6" s="5" t="n">
        <v>8716</v>
      </c>
      <c r="C6" s="5" t="n">
        <v>8159</v>
      </c>
    </row>
    <row r="7">
      <c r="A7" s="4" t="inlineStr">
        <is>
          <t>Operating lease liabilities</t>
        </is>
      </c>
      <c r="B7" s="5" t="n">
        <v>7972</v>
      </c>
      <c r="C7" s="5" t="n">
        <v>4251</v>
      </c>
    </row>
    <row r="8">
      <c r="A8" s="4" t="inlineStr">
        <is>
          <t>Legal fees</t>
        </is>
      </c>
      <c r="B8" s="5" t="n">
        <v>2366</v>
      </c>
      <c r="C8" s="5" t="n">
        <v>2136</v>
      </c>
    </row>
    <row r="9">
      <c r="A9" s="4" t="inlineStr">
        <is>
          <t>Tax credits</t>
        </is>
      </c>
      <c r="B9" s="5" t="n">
        <v>1580</v>
      </c>
      <c r="C9" s="5" t="n">
        <v>1580</v>
      </c>
    </row>
    <row r="10">
      <c r="A10" s="4" t="inlineStr">
        <is>
          <t>Deferred Revenue</t>
        </is>
      </c>
      <c r="B10" s="5" t="n">
        <v>12133</v>
      </c>
      <c r="C10" s="5" t="n">
        <v>0</v>
      </c>
    </row>
    <row r="11">
      <c r="A11" s="4" t="inlineStr">
        <is>
          <t>Other</t>
        </is>
      </c>
      <c r="B11" s="5" t="n">
        <v>7048</v>
      </c>
      <c r="C11" s="5" t="n">
        <v>5360</v>
      </c>
    </row>
    <row r="12">
      <c r="A12" s="4" t="inlineStr">
        <is>
          <t>Total deferred tax assets</t>
        </is>
      </c>
      <c r="B12" s="5" t="n">
        <v>383492</v>
      </c>
      <c r="C12" s="5" t="n">
        <v>291758</v>
      </c>
    </row>
    <row r="13">
      <c r="A13" s="4" t="inlineStr">
        <is>
          <t>Valuation allowance</t>
        </is>
      </c>
      <c r="B13" s="5" t="n">
        <v>-376071</v>
      </c>
      <c r="C13" s="5" t="n">
        <v>-287349</v>
      </c>
    </row>
    <row r="14">
      <c r="A14" s="4" t="inlineStr">
        <is>
          <t>Total deferred tax assets</t>
        </is>
      </c>
      <c r="B14" s="5" t="n">
        <v>7421</v>
      </c>
      <c r="C14" s="5" t="n">
        <v>4409</v>
      </c>
    </row>
    <row r="15">
      <c r="A15" s="3" t="inlineStr">
        <is>
          <t>Deferred tax liabilities:</t>
        </is>
      </c>
    </row>
    <row r="16">
      <c r="A16" s="4" t="inlineStr">
        <is>
          <t>Operating lease assets</t>
        </is>
      </c>
      <c r="B16" s="5" t="n">
        <v>-7421</v>
      </c>
      <c r="C16" s="5" t="n">
        <v>-3541</v>
      </c>
    </row>
    <row r="17">
      <c r="A17" s="4" t="inlineStr">
        <is>
          <t>Other</t>
        </is>
      </c>
      <c r="B17" s="5" t="n">
        <v>0</v>
      </c>
      <c r="C17" s="5" t="n">
        <v>-868</v>
      </c>
    </row>
    <row r="18">
      <c r="A18" s="4" t="inlineStr">
        <is>
          <t>Total deferred tax liabilities</t>
        </is>
      </c>
      <c r="B18" s="5" t="n">
        <v>-7421</v>
      </c>
      <c r="C18" s="5" t="n">
        <v>-4409</v>
      </c>
    </row>
    <row r="19">
      <c r="A19" s="4" t="inlineStr">
        <is>
          <t>Net deferred tax assets (liabilities)</t>
        </is>
      </c>
      <c r="B19" s="6" t="n">
        <v>0</v>
      </c>
      <c r="C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rease in valuation allowance tax</t>
        </is>
      </c>
      <c r="B4" s="6" t="n">
        <v>88700</v>
      </c>
    </row>
    <row r="5">
      <c r="A5" s="4" t="inlineStr">
        <is>
          <t>Net operating loss carryforwards, federal</t>
        </is>
      </c>
      <c r="B5" s="5" t="n">
        <v>1064400</v>
      </c>
    </row>
    <row r="6">
      <c r="A6" s="4" t="inlineStr">
        <is>
          <t>Research and development tax credit carryforwards</t>
        </is>
      </c>
      <c r="B6" s="6" t="n">
        <v>94500</v>
      </c>
    </row>
    <row r="7">
      <c r="A7" s="4" t="inlineStr">
        <is>
          <t>Research and development tax credit carryforwards, expiration year</t>
        </is>
      </c>
      <c r="B7" s="4" t="inlineStr">
        <is>
          <t>2035</t>
        </is>
      </c>
    </row>
    <row r="8">
      <c r="A8" s="4" t="inlineStr">
        <is>
          <t>Net operating loss carryforwards, state</t>
        </is>
      </c>
      <c r="B8" s="6" t="n">
        <v>1045500</v>
      </c>
    </row>
    <row r="9">
      <c r="A9" s="4" t="inlineStr">
        <is>
          <t>Tax credit carryforwards</t>
        </is>
      </c>
      <c r="B9" s="6" t="n">
        <v>2000</v>
      </c>
    </row>
    <row r="10">
      <c r="A10" s="4" t="inlineStr">
        <is>
          <t>Tax credit carryforwards, expiration year</t>
        </is>
      </c>
      <c r="B10" s="4" t="inlineStr">
        <is>
          <t>2024</t>
        </is>
      </c>
    </row>
    <row r="11">
      <c r="A11" s="4" t="inlineStr">
        <is>
          <t>Unrecognized tax benefits</t>
        </is>
      </c>
      <c r="B11" s="6" t="n">
        <v>144067</v>
      </c>
      <c r="C11" s="6" t="n">
        <v>110601</v>
      </c>
      <c r="D11" s="6" t="n">
        <v>86000</v>
      </c>
      <c r="E11" s="6" t="n">
        <v>41074</v>
      </c>
    </row>
    <row r="12">
      <c r="A12" s="4" t="inlineStr">
        <is>
          <t>Unrecognized tax benefits if recognized would impact effective tax rate</t>
        </is>
      </c>
      <c r="B12" s="6" t="n">
        <v>0</v>
      </c>
    </row>
    <row r="13">
      <c r="A13" s="4" t="inlineStr">
        <is>
          <t>Other States</t>
        </is>
      </c>
    </row>
    <row r="14">
      <c r="A14" s="3" t="inlineStr">
        <is>
          <t>Income Taxes [Line Items]</t>
        </is>
      </c>
    </row>
    <row r="15">
      <c r="A15" s="4" t="inlineStr">
        <is>
          <t>Net tax operating losses, expiration</t>
        </is>
      </c>
      <c r="B15" s="4" t="inlineStr">
        <is>
          <t>begins to expire in 2030</t>
        </is>
      </c>
    </row>
    <row r="16">
      <c r="A16" s="4" t="inlineStr">
        <is>
          <t>Net operating loss carryforwards, state</t>
        </is>
      </c>
      <c r="B16" s="6" t="n">
        <v>226600</v>
      </c>
    </row>
    <row r="17">
      <c r="A17" s="4" t="inlineStr">
        <is>
          <t>Domestic</t>
        </is>
      </c>
    </row>
    <row r="18">
      <c r="A18" s="3" t="inlineStr">
        <is>
          <t>Income Taxes [Line Items]</t>
        </is>
      </c>
    </row>
    <row r="19">
      <c r="A19" s="4" t="inlineStr">
        <is>
          <t>Net operating loss carryforwards subject to expiration</t>
        </is>
      </c>
      <c r="B19" s="6" t="n">
        <v>65200</v>
      </c>
    </row>
    <row r="20">
      <c r="A20" s="4" t="inlineStr">
        <is>
          <t>Net tax operating losses, expiration</t>
        </is>
      </c>
      <c r="B20" s="4" t="inlineStr">
        <is>
          <t>begin to expire in 2032</t>
        </is>
      </c>
    </row>
    <row r="21">
      <c r="A21" s="4" t="inlineStr">
        <is>
          <t>Net operating loss carryforwards not subject to expiration</t>
        </is>
      </c>
      <c r="B21" s="6" t="n">
        <v>999200</v>
      </c>
    </row>
    <row r="22">
      <c r="A22" s="4" t="inlineStr">
        <is>
          <t>Research and development tax credit carryforwards</t>
        </is>
      </c>
      <c r="B22" s="6" t="n">
        <v>18000</v>
      </c>
    </row>
    <row r="23">
      <c r="A23" s="4" t="inlineStr">
        <is>
          <t>Research and development tax credit carryforwards, expiration year</t>
        </is>
      </c>
      <c r="B23" s="4" t="inlineStr">
        <is>
          <t>2032</t>
        </is>
      </c>
    </row>
    <row r="24">
      <c r="A24" s="4" t="inlineStr">
        <is>
          <t>State</t>
        </is>
      </c>
    </row>
    <row r="25">
      <c r="A25" s="3" t="inlineStr">
        <is>
          <t>Income Taxes [Line Items]</t>
        </is>
      </c>
    </row>
    <row r="26">
      <c r="A26" s="4" t="inlineStr">
        <is>
          <t>Net tax operating losses, expiration</t>
        </is>
      </c>
      <c r="B26" s="4" t="inlineStr">
        <is>
          <t>begin to expire in 2032</t>
        </is>
      </c>
    </row>
    <row r="27">
      <c r="A27" s="4" t="inlineStr">
        <is>
          <t>Research and development tax credit carryforwards</t>
        </is>
      </c>
      <c r="B27" s="6" t="n">
        <v>30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10601</v>
      </c>
      <c r="C4" s="6" t="n">
        <v>86000</v>
      </c>
      <c r="D4" s="6" t="n">
        <v>41074</v>
      </c>
    </row>
    <row r="5">
      <c r="A5" s="4" t="inlineStr">
        <is>
          <t>Gross increases for tax positions related to current year</t>
        </is>
      </c>
      <c r="B5" s="5" t="n">
        <v>28171</v>
      </c>
      <c r="C5" s="5" t="n">
        <v>24648</v>
      </c>
      <c r="D5" s="5" t="n">
        <v>22800</v>
      </c>
    </row>
    <row r="6">
      <c r="A6" s="4" t="inlineStr">
        <is>
          <t>Gross increases for tax positions related to prior year</t>
        </is>
      </c>
      <c r="B6" s="5" t="n">
        <v>5295</v>
      </c>
      <c r="C6" s="5" t="n">
        <v>0</v>
      </c>
      <c r="D6" s="5" t="n">
        <v>22126</v>
      </c>
    </row>
    <row r="7">
      <c r="A7" s="4" t="inlineStr">
        <is>
          <t>Gross decreases for tax positions related to prior year</t>
        </is>
      </c>
      <c r="B7" s="5" t="n">
        <v>0</v>
      </c>
      <c r="C7" s="5" t="n">
        <v>-47</v>
      </c>
      <c r="D7" s="5" t="n">
        <v>0</v>
      </c>
    </row>
    <row r="8">
      <c r="A8" s="4" t="inlineStr">
        <is>
          <t>Ending Balance</t>
        </is>
      </c>
      <c r="B8" s="6" t="n">
        <v>144067</v>
      </c>
      <c r="C8" s="6" t="n">
        <v>110601</v>
      </c>
      <c r="D8" s="6" t="n">
        <v>8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Jan. 26, 2022USD ($)</t>
        </is>
      </c>
    </row>
    <row r="2">
      <c r="A2" s="4" t="inlineStr">
        <is>
          <t>Subsequent Event</t>
        </is>
      </c>
    </row>
    <row r="3">
      <c r="A3" s="3" t="inlineStr">
        <is>
          <t>Subsequent Event [Line Items]</t>
        </is>
      </c>
    </row>
    <row r="4">
      <c r="A4" s="4" t="inlineStr">
        <is>
          <t>Amount of closing adjustment related to asset purchase agreement</t>
        </is>
      </c>
      <c r="B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Common Stock - USD ($) $ in Thousands</t>
        </is>
      </c>
      <c r="B1" s="2" t="inlineStr">
        <is>
          <t>12 Months Ended</t>
        </is>
      </c>
    </row>
    <row r="2">
      <c r="B2" s="2" t="inlineStr">
        <is>
          <t>Dec. 31, 2021</t>
        </is>
      </c>
      <c r="C2" s="2" t="inlineStr">
        <is>
          <t>Dec. 31, 2020</t>
        </is>
      </c>
      <c r="D2" s="2" t="inlineStr">
        <is>
          <t>Dec. 31, 2019</t>
        </is>
      </c>
    </row>
    <row r="3">
      <c r="A3" s="4" t="inlineStr">
        <is>
          <t>Underwritten Public Offering</t>
        </is>
      </c>
    </row>
    <row r="4">
      <c r="A4" s="4" t="inlineStr">
        <is>
          <t>Stock issuance, discounts, commissions and offering costs</t>
        </is>
      </c>
      <c r="C4" s="6" t="n">
        <v>583</v>
      </c>
      <c r="D4" s="6" t="n">
        <v>284</v>
      </c>
    </row>
    <row r="5">
      <c r="A5" s="4" t="inlineStr">
        <is>
          <t>At The Market Offering</t>
        </is>
      </c>
    </row>
    <row r="6">
      <c r="A6" s="4" t="inlineStr">
        <is>
          <t>Stock issuance, discounts, commissions and offering costs</t>
        </is>
      </c>
      <c r="B6" s="6" t="n">
        <v>2501</v>
      </c>
      <c r="C6" s="6" t="n">
        <v>1887</v>
      </c>
      <c r="D6" s="6" t="n">
        <v>15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340141</v>
      </c>
      <c r="C4" s="6" t="n">
        <v>-306620</v>
      </c>
      <c r="D4" s="6" t="n">
        <v>-290976</v>
      </c>
    </row>
    <row r="5">
      <c r="A5" s="3" t="inlineStr">
        <is>
          <t>Adjustments to reconcile net loss to net cash used in operating activities:</t>
        </is>
      </c>
    </row>
    <row r="6">
      <c r="A6" s="4" t="inlineStr">
        <is>
          <t>Stock-based compensation expense</t>
        </is>
      </c>
      <c r="B6" s="5" t="n">
        <v>53865</v>
      </c>
      <c r="C6" s="5" t="n">
        <v>51351</v>
      </c>
      <c r="D6" s="5" t="n">
        <v>51696</v>
      </c>
    </row>
    <row r="7">
      <c r="A7" s="4" t="inlineStr">
        <is>
          <t>Depreciation and amortization expense</t>
        </is>
      </c>
      <c r="B7" s="5" t="n">
        <v>9345</v>
      </c>
      <c r="C7" s="5" t="n">
        <v>8332</v>
      </c>
      <c r="D7" s="5" t="n">
        <v>7070</v>
      </c>
    </row>
    <row r="8">
      <c r="A8" s="4" t="inlineStr">
        <is>
          <t>Non-cash operating lease expense</t>
        </is>
      </c>
      <c r="B8" s="5" t="n">
        <v>1948</v>
      </c>
      <c r="C8" s="5" t="n">
        <v>1457</v>
      </c>
      <c r="D8" s="5" t="n">
        <v>964</v>
      </c>
    </row>
    <row r="9">
      <c r="A9" s="4" t="inlineStr">
        <is>
          <t>Amortization (accretion) of investment premiums (discounts)</t>
        </is>
      </c>
      <c r="B9" s="5" t="n">
        <v>1769</v>
      </c>
      <c r="C9" s="5" t="n">
        <v>828</v>
      </c>
      <c r="D9" s="5" t="n">
        <v>-1330</v>
      </c>
    </row>
    <row r="10">
      <c r="A10" s="4" t="inlineStr">
        <is>
          <t>Loss on disposals of property and equipment</t>
        </is>
      </c>
      <c r="B10" s="5" t="n">
        <v>21</v>
      </c>
      <c r="C10" s="5" t="n">
        <v>130</v>
      </c>
      <c r="D10" s="5" t="n">
        <v>1027</v>
      </c>
    </row>
    <row r="11">
      <c r="A11" s="4" t="inlineStr">
        <is>
          <t>Asset retirement obligation accretion expense</t>
        </is>
      </c>
      <c r="B11" s="5" t="n">
        <v>87</v>
      </c>
      <c r="C11" s="5" t="n">
        <v>78</v>
      </c>
      <c r="D11" s="5" t="n">
        <v>71</v>
      </c>
    </row>
    <row r="12">
      <c r="A12" s="3" t="inlineStr">
        <is>
          <t>Changes in operating assets and liabilities:</t>
        </is>
      </c>
    </row>
    <row r="13">
      <c r="A13" s="4" t="inlineStr">
        <is>
          <t>Accounts receivable</t>
        </is>
      </c>
      <c r="B13" s="5" t="n">
        <v>264</v>
      </c>
      <c r="C13" s="5" t="n">
        <v>-1250</v>
      </c>
      <c r="D13" s="5" t="n">
        <v>0</v>
      </c>
    </row>
    <row r="14">
      <c r="A14" s="4" t="inlineStr">
        <is>
          <t>Prepaid expenses and other current assets</t>
        </is>
      </c>
      <c r="B14" s="5" t="n">
        <v>8182</v>
      </c>
      <c r="C14" s="5" t="n">
        <v>-8666</v>
      </c>
      <c r="D14" s="5" t="n">
        <v>-998</v>
      </c>
    </row>
    <row r="15">
      <c r="A15" s="4" t="inlineStr">
        <is>
          <t>Operating lease assets</t>
        </is>
      </c>
      <c r="B15" s="5" t="n">
        <v>0</v>
      </c>
      <c r="C15" s="5" t="n">
        <v>886</v>
      </c>
      <c r="D15" s="5" t="n">
        <v>239</v>
      </c>
    </row>
    <row r="16">
      <c r="A16" s="4" t="inlineStr">
        <is>
          <t>Other assets</t>
        </is>
      </c>
      <c r="B16" s="5" t="n">
        <v>-1727</v>
      </c>
      <c r="C16" s="5" t="n">
        <v>-219</v>
      </c>
      <c r="D16" s="5" t="n">
        <v>322</v>
      </c>
    </row>
    <row r="17">
      <c r="A17" s="4" t="inlineStr">
        <is>
          <t>Accounts payable</t>
        </is>
      </c>
      <c r="B17" s="5" t="n">
        <v>9067</v>
      </c>
      <c r="C17" s="5" t="n">
        <v>-815</v>
      </c>
      <c r="D17" s="5" t="n">
        <v>4213</v>
      </c>
    </row>
    <row r="18">
      <c r="A18" s="4" t="inlineStr">
        <is>
          <t>Accrued compensation</t>
        </is>
      </c>
      <c r="B18" s="5" t="n">
        <v>4692</v>
      </c>
      <c r="C18" s="5" t="n">
        <v>5752</v>
      </c>
      <c r="D18" s="5" t="n">
        <v>4070</v>
      </c>
    </row>
    <row r="19">
      <c r="A19" s="4" t="inlineStr">
        <is>
          <t>Accrued research and development expenses</t>
        </is>
      </c>
      <c r="B19" s="5" t="n">
        <v>-2362</v>
      </c>
      <c r="C19" s="5" t="n">
        <v>7472</v>
      </c>
      <c r="D19" s="5" t="n">
        <v>-10869</v>
      </c>
    </row>
    <row r="20">
      <c r="A20" s="4" t="inlineStr">
        <is>
          <t>Other current liabilities</t>
        </is>
      </c>
      <c r="B20" s="5" t="n">
        <v>1618</v>
      </c>
      <c r="C20" s="5" t="n">
        <v>-187</v>
      </c>
      <c r="D20" s="5" t="n">
        <v>-394</v>
      </c>
    </row>
    <row r="21">
      <c r="A21" s="4" t="inlineStr">
        <is>
          <t>Deferred revenue</t>
        </is>
      </c>
      <c r="B21" s="5" t="n">
        <v>35218</v>
      </c>
      <c r="C21" s="5" t="n">
        <v>61250</v>
      </c>
      <c r="D21" s="5" t="n">
        <v>0</v>
      </c>
    </row>
    <row r="22">
      <c r="A22" s="4" t="inlineStr">
        <is>
          <t>Operating lease liabilities</t>
        </is>
      </c>
      <c r="B22" s="5" t="n">
        <v>-1859</v>
      </c>
      <c r="C22" s="5" t="n">
        <v>-1316</v>
      </c>
      <c r="D22" s="5" t="n">
        <v>-731</v>
      </c>
    </row>
    <row r="23">
      <c r="A23" s="4" t="inlineStr">
        <is>
          <t>Other long-term liabilities</t>
        </is>
      </c>
      <c r="B23" s="5" t="n">
        <v>-509</v>
      </c>
      <c r="C23" s="5" t="n">
        <v>778</v>
      </c>
      <c r="D23" s="5" t="n">
        <v>0</v>
      </c>
    </row>
    <row r="24">
      <c r="A24" s="4" t="inlineStr">
        <is>
          <t>Net cash used in operating activities</t>
        </is>
      </c>
      <c r="B24" s="5" t="n">
        <v>-220522</v>
      </c>
      <c r="C24" s="5" t="n">
        <v>-180759</v>
      </c>
      <c r="D24" s="5" t="n">
        <v>-235626</v>
      </c>
    </row>
    <row r="25">
      <c r="A25" s="3" t="inlineStr">
        <is>
          <t>Investing activities</t>
        </is>
      </c>
    </row>
    <row r="26">
      <c r="A26" s="4" t="inlineStr">
        <is>
          <t>Purchases of short-term investments</t>
        </is>
      </c>
      <c r="B26" s="5" t="n">
        <v>-301129</v>
      </c>
      <c r="C26" s="5" t="n">
        <v>-425868</v>
      </c>
      <c r="D26" s="5" t="n">
        <v>-270230</v>
      </c>
    </row>
    <row r="27">
      <c r="A27" s="4" t="inlineStr">
        <is>
          <t>Proceeds from maturities and sales of short-term investments</t>
        </is>
      </c>
      <c r="B27" s="5" t="n">
        <v>333967</v>
      </c>
      <c r="C27" s="5" t="n">
        <v>309653</v>
      </c>
      <c r="D27" s="5" t="n">
        <v>336261</v>
      </c>
    </row>
    <row r="28">
      <c r="A28" s="4" t="inlineStr">
        <is>
          <t>Purchases of property and equipment</t>
        </is>
      </c>
      <c r="B28" s="5" t="n">
        <v>-10580</v>
      </c>
      <c r="C28" s="5" t="n">
        <v>-4513</v>
      </c>
      <c r="D28" s="5" t="n">
        <v>-5733</v>
      </c>
    </row>
    <row r="29">
      <c r="A29" s="4" t="inlineStr">
        <is>
          <t>Proceeds from sale of property and equipment</t>
        </is>
      </c>
      <c r="B29" s="5" t="n">
        <v>0</v>
      </c>
      <c r="C29" s="5" t="n">
        <v>0</v>
      </c>
      <c r="D29" s="5" t="n">
        <v>161</v>
      </c>
    </row>
    <row r="30">
      <c r="A30" s="4" t="inlineStr">
        <is>
          <t>Net cash provided by (used in) investing activities</t>
        </is>
      </c>
      <c r="B30" s="5" t="n">
        <v>22258</v>
      </c>
      <c r="C30" s="5" t="n">
        <v>-120728</v>
      </c>
      <c r="D30" s="5" t="n">
        <v>60459</v>
      </c>
    </row>
    <row r="31">
      <c r="A31" s="3" t="inlineStr">
        <is>
          <t>Financing activities</t>
        </is>
      </c>
    </row>
    <row r="32">
      <c r="A32" s="4" t="inlineStr">
        <is>
          <t>Proceeds from sale of common stock and pre-funded warrants in underwritten offerings, net</t>
        </is>
      </c>
      <c r="B32" s="5" t="n">
        <v>0</v>
      </c>
      <c r="C32" s="5" t="n">
        <v>353780</v>
      </c>
      <c r="D32" s="5" t="n">
        <v>140888</v>
      </c>
    </row>
    <row r="33">
      <c r="A33" s="4" t="inlineStr">
        <is>
          <t>Proceeds from issuance of common stock through ATM facilities, net</t>
        </is>
      </c>
      <c r="B33" s="5" t="n">
        <v>98697</v>
      </c>
      <c r="C33" s="5" t="n">
        <v>69189</v>
      </c>
      <c r="D33" s="5" t="n">
        <v>47729</v>
      </c>
    </row>
    <row r="34">
      <c r="A34" s="4" t="inlineStr">
        <is>
          <t>Proceeds from employee stock awards</t>
        </is>
      </c>
      <c r="B34" s="5" t="n">
        <v>6762</v>
      </c>
      <c r="C34" s="5" t="n">
        <v>6680</v>
      </c>
      <c r="D34" s="5" t="n">
        <v>7350</v>
      </c>
    </row>
    <row r="35">
      <c r="A35" s="4" t="inlineStr">
        <is>
          <t>Taxes paid related to net share settlement of restricted stock units</t>
        </is>
      </c>
      <c r="B35" s="5" t="n">
        <v>-1244</v>
      </c>
      <c r="C35" s="5" t="n">
        <v>-1521</v>
      </c>
      <c r="D35" s="5" t="n">
        <v>-6695</v>
      </c>
    </row>
    <row r="36">
      <c r="A36" s="4" t="inlineStr">
        <is>
          <t>Principal payments on finance and capital lease obligations</t>
        </is>
      </c>
      <c r="B36" s="5" t="n">
        <v>-254</v>
      </c>
      <c r="C36" s="5" t="n">
        <v>-389</v>
      </c>
      <c r="D36" s="5" t="n">
        <v>-486</v>
      </c>
    </row>
    <row r="37">
      <c r="A37" s="4" t="inlineStr">
        <is>
          <t>Other financing activities, net</t>
        </is>
      </c>
      <c r="B37" s="5" t="n">
        <v>-17</v>
      </c>
      <c r="C37" s="5" t="n">
        <v>-165</v>
      </c>
      <c r="D37" s="5" t="n">
        <v>0</v>
      </c>
    </row>
    <row r="38">
      <c r="A38" s="4" t="inlineStr">
        <is>
          <t>Net cash provided by financing activities</t>
        </is>
      </c>
      <c r="B38" s="5" t="n">
        <v>103944</v>
      </c>
      <c r="C38" s="5" t="n">
        <v>427574</v>
      </c>
      <c r="D38" s="5" t="n">
        <v>188786</v>
      </c>
    </row>
    <row r="39">
      <c r="A39" s="4" t="inlineStr">
        <is>
          <t>Increase (decrease) in cash, cash equivalents and restricted cash</t>
        </is>
      </c>
      <c r="B39" s="5" t="n">
        <v>-94320</v>
      </c>
      <c r="C39" s="5" t="n">
        <v>126087</v>
      </c>
      <c r="D39" s="5" t="n">
        <v>13619</v>
      </c>
    </row>
    <row r="40">
      <c r="A40" s="4" t="inlineStr">
        <is>
          <t>Cash, cash equivalents and restricted cash at beginning of period</t>
        </is>
      </c>
      <c r="B40" s="5" t="n">
        <v>201798</v>
      </c>
      <c r="C40" s="5" t="n">
        <v>75711</v>
      </c>
      <c r="D40" s="5" t="n">
        <v>62092</v>
      </c>
    </row>
    <row r="41">
      <c r="A41" s="4" t="inlineStr">
        <is>
          <t>Cash, cash equivalents and restricted cash at end of period</t>
        </is>
      </c>
      <c r="B41" s="5" t="n">
        <v>107478</v>
      </c>
      <c r="C41" s="5" t="n">
        <v>201798</v>
      </c>
      <c r="D41" s="5" t="n">
        <v>75711</v>
      </c>
    </row>
    <row r="42">
      <c r="A42" s="3" t="inlineStr">
        <is>
          <t>Non-cash investing and financing activities</t>
        </is>
      </c>
    </row>
    <row r="43">
      <c r="A43" s="4" t="inlineStr">
        <is>
          <t>Property and equipment purchases included in accounts payable and other accrued liabilities</t>
        </is>
      </c>
      <c r="B43" s="5" t="n">
        <v>2139</v>
      </c>
      <c r="C43" s="5" t="n">
        <v>326</v>
      </c>
      <c r="D43" s="5" t="n">
        <v>276</v>
      </c>
    </row>
    <row r="44">
      <c r="A44" s="4" t="inlineStr">
        <is>
          <t>Accrued costs related to underwritten public offering</t>
        </is>
      </c>
      <c r="B44" s="5" t="n">
        <v>0</v>
      </c>
      <c r="C44" s="5" t="n">
        <v>192</v>
      </c>
      <c r="D44" s="5" t="n">
        <v>172</v>
      </c>
    </row>
    <row r="45">
      <c r="A45" s="4" t="inlineStr">
        <is>
          <t>Accrued costs related to ATM facility</t>
        </is>
      </c>
      <c r="B45" s="5" t="n">
        <v>87</v>
      </c>
      <c r="C45" s="5" t="n">
        <v>0</v>
      </c>
      <c r="D45" s="5" t="n">
        <v>0</v>
      </c>
    </row>
    <row r="46">
      <c r="A46" s="4" t="inlineStr">
        <is>
          <t>Proceeds from issuance of common stock through ATM facilities not yet received</t>
        </is>
      </c>
      <c r="B46" s="5" t="n">
        <v>0</v>
      </c>
      <c r="C46" s="5" t="n">
        <v>0</v>
      </c>
      <c r="D46" s="5" t="n">
        <v>1185</v>
      </c>
    </row>
    <row r="47">
      <c r="A47" s="3" t="inlineStr">
        <is>
          <t>Supplemental cash flow disclosure</t>
        </is>
      </c>
    </row>
    <row r="48">
      <c r="A48" s="4" t="inlineStr">
        <is>
          <t>Cash paid for interest</t>
        </is>
      </c>
      <c r="B48" s="5" t="n">
        <v>32</v>
      </c>
      <c r="C48" s="5" t="n">
        <v>62</v>
      </c>
      <c r="D48" s="5" t="n">
        <v>50</v>
      </c>
    </row>
    <row r="49">
      <c r="A49" s="4" t="inlineStr">
        <is>
          <t>Cash paid for income taxes</t>
        </is>
      </c>
      <c r="B49" s="6" t="n">
        <v>15</v>
      </c>
      <c r="C49" s="6" t="n">
        <v>10</v>
      </c>
      <c r="D49"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 xml:space="preserve">1.
Description of Business Atara Biotherapeutics, Inc. (“Atara”, “we”, “our” or “the Company”) was incorporated in August 2012 in Delaware. Atara is a pioneer in T-cell immunotherapy, leveraging its novel allogeneic EBV T-cell platform to develop transformative therapies for patients with serious diseases, including solid tumors, hematologic cancers and autoimmune disease. We have several T-cell immunotherapies in clinical development and are progressing multiple next-generation allogeneic chimeric antigen receptor T-cell (“CAR T”) programs. Our most advanced T-cell immunotherapy program, tab-cel ® ® ® We have licensed rights to T-cell product candidates from Memorial Sloan Kettering Cancer Center (“MSK”), rights related to our next-generation CAR T programs from MSK and from H. Lee Moffitt Cancer Center (“Moffitt”), and rights to know-how and technology from the Council of the Queensland Institute of Medical Research (“QIMR Berghofer”). See Note 6 for further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We prepare our consolidated financial statements in accordance with accounting principles generally accepted in the United States of America (“U.S. GAAP”) and follow the rules and regulations of the U.S. Securities and Exchange Commission (“SEC”). Principles of Consolidation The consolidated financial statements include the accounts of Atara and our wholly owned subsidiaries. All intercompany balances and transactions are eliminated in consolidation. Segment and Geographic Information We operate and manage our business as one operating and reportable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Of the $20.3 million license and collaboration revenue recognized in 2021, $19.8 million related to our agreements with Bayer, a German company, and $0.5 million related to our agreements with Pierre Fabre, a French company. Liquidity Risk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December 31, 2021 will be sufficient to fund our planned operations for at least the next twelve months from the date of issuance of these financial statements.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our ability to collect amounts due from our collaboration partners, future customers or distribution partner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1 were not material. 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and other income, net in the statements of operations and comprehensive loss . Fair Value Measurement The carrying amounts of certain of our financial instruments including cash equivalents, accounts receivable, prepaid expenses and other current assets, accounts payable and accrued liabilities approximate fair value due to their short maturities. Short-term investments are comprised of available-for-sale securities, which are carried at fair value. Fair Value of Financial Instruments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Leases We determine if an arrangement is a lease at inception in accordance with Accounting Standards Update (“ASU”) No. 2016-02, Leases (Topic 842)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Revenue Recognition At inception, we determine whether contracts are within the scope of Accounting Standards Codification Topic 606 (ASU No. 2014-09), Revenue from Contracts with Customers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7.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adjusted market assessment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of December 31, 2021, our deferred revenue is related to the Bayer Agreements and the Pierre Fabre Commercialization Agreement, which are both within the scope of ASC 606. As discussed in further detail in Note 7, the terms of these arrangements include potential payments to us for some or all of the following: nonrefundable, upfront fees; development, regulatory, and commercial milestone payments; research and development funding payments; and royalties on the net sales of licensed product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Milestone payments Royaltie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do not expect will be recognized in the next 12 months. This estimate is based on our current operating plan and, if our operating plan should change in the future, we may recognize a different amount of deferred revenue over the next 12-month period. Contract Balances We receive payments from our customers based on billing schedules established in each contract. Amounts payable to us are recorded as accounts receivable when our right to consideration is unconditional. Our contract liabilities consist of deferred revenue. 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Prior to 2021, expected volatility was estimated using comparable public companies’ volatility for similar terms. Beginning in 2021, volatility is estimated using an average of Atara’s historical volatility and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our common stock is measured at the closing market price on the measurement date. We account for forfeitures of stock-based awards as they occur. 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and preclinical studies; the costs of acquiring and manufacturing clinical study materials and other supplies; payments under licensing and research and development agreements; other outside services and consulting costs, and facilities, information technology and overhead expenses. Research and development costs are expensed as incurred. 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Defined Contribution Plan We have one qualified 401(k) plan covering all eligible employees. Under the plan, employees may contribute up to the statutory allowable amount for any calendar year. We make matching contributions, equal to 50% of each dollar contributed up to the first 6% of an individual’s eligible earnings, up to the annual IRS maximum. For the years ended December 31, 2021, 2020, and 2019 we recorded matching contributions of approximately $2.6 million, $2.1 million, and $1.6 million, respectively. Other Current Liabilities Other current liabilities consisted of the following as of each period end:
December 31,
December 31,
2021
2020
(in thousands)
Accrued operating expenses
$
5,960
$
3,016
Current portion of operating lease liabilities
2,582
1,730
Current portion of finance lease liabilities
171
255
Other accrued liabilities
344
1,056
Total other current liabilities
$
9,057
$
6,057
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1 and 2020.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We have not recorded any reclassifications from other comprehensive income (loss) to net loss during any period presented. Recent Accounting Pronouncements We consider the applicability and impact of any recent ASU issued by the Financial Accounting Standards Board (“FASB”). Based on our assessment, the ASUs were determined to be either not applicable or are expected to have minim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2:49Z</dcterms:created>
  <dcterms:modified xmlns:dcterms="http://purl.org/dc/terms/" xmlns:xsi="http://www.w3.org/2001/XMLSchema-instance" xsi:type="dcterms:W3CDTF">2022-02-28T21:22:49Z</dcterms:modified>
</cp:coreProperties>
</file>